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sheetId="8" r:id="rId8"/>
    <s:sheet name="Chapter 11 Proceedings, Liquidi" sheetId="9" r:id="rId9"/>
    <s:sheet name="Summary of Significant Accounti" sheetId="10" r:id="rId10"/>
    <s:sheet name="Risk Management and Derivative " sheetId="11" r:id="rId11"/>
    <s:sheet name="Property and Equipment" sheetId="12" r:id="rId12"/>
    <s:sheet name="Other Noncurrent Assets" sheetId="13" r:id="rId13"/>
    <s:sheet name="Accrued Liabilities" sheetId="14" r:id="rId14"/>
    <s:sheet name="Asset Retirement Obligations" sheetId="15" r:id="rId15"/>
    <s:sheet name="Debt" sheetId="16" r:id="rId16"/>
    <s:sheet name="Equity and Share-Based Compensa" sheetId="17" r:id="rId17"/>
    <s:sheet name="Income Taxes" sheetId="18" r:id="rId18"/>
    <s:sheet name="Net Loss Per Share" sheetId="19" r:id="rId19"/>
    <s:sheet name="Commitments and Contingencies" sheetId="20" r:id="rId20"/>
    <s:sheet name="Summary of Significant Accoun21" sheetId="21" r:id="rId21"/>
    <s:sheet name="Risk Management and Derivativ22" sheetId="22" r:id="rId22"/>
    <s:sheet name="Property and Equipment (Tables)" sheetId="23" r:id="rId23"/>
    <s:sheet name="Other Noncurrent Assets (Tables" sheetId="24" r:id="rId24"/>
    <s:sheet name="Accrued Liabilities (Tables)" sheetId="25" r:id="rId25"/>
    <s:sheet name="Asset Retirement Obligations (T" sheetId="26" r:id="rId26"/>
    <s:sheet name="Debt (Tables)" sheetId="27" r:id="rId27"/>
    <s:sheet name="Equity and Share-Based Compen28" sheetId="28" r:id="rId28"/>
    <s:sheet name="Net Loss Per Share (Tables)" sheetId="29" r:id="rId29"/>
    <s:sheet name="Organization and Business (Deta" sheetId="30" r:id="rId30"/>
    <s:sheet name="Chapter 11 Proceedings, Liqui31" sheetId="31" r:id="rId31"/>
    <s:sheet name="Chapter 11 Proceedings, Liqui32" sheetId="32" r:id="rId32"/>
    <s:sheet name="Risk Management and Derivativ33" sheetId="33" r:id="rId33"/>
    <s:sheet name="Property and Equipment (Details" sheetId="34" r:id="rId34"/>
    <s:sheet name="Other Noncurrent Assets (Detail" sheetId="35" r:id="rId35"/>
    <s:sheet name="Accrued Liabilities (Details)" sheetId="36" r:id="rId36"/>
    <s:sheet name="Asset Retirement Obligations (D" sheetId="37" r:id="rId37"/>
    <s:sheet name="Debt (Details)" sheetId="38" r:id="rId38"/>
    <s:sheet name="Equity and Share-Based Compen39" sheetId="39" r:id="rId39"/>
    <s:sheet name="Equity and Share-Based Compen40" sheetId="40" r:id="rId40"/>
    <s:sheet name="Income Taxes (Details)" sheetId="41" r:id="rId41"/>
    <s:sheet name="Net Loss Per Share (Details)" sheetId="42" r:id="rId42"/>
    <s:sheet name="Commitments and Contingencies (" sheetId="43" r:id="rId43"/>
  </s:sheets>
  <s:definedNames/>
  <s:calcPr calcId="124519" calcMode="auto" fullCalcOnLoad="1"/>
</s:workbook>
</file>

<file path=xl/sharedStrings.xml><?xml version="1.0" encoding="utf-8"?>
<sst xmlns="http://schemas.openxmlformats.org/spreadsheetml/2006/main" uniqueCount="427">
  <si>
    <t>Document and Entity Information - shares</t>
  </si>
  <si>
    <t>3 Months Ended</t>
  </si>
  <si>
    <t>Mar. 31, 2016</t>
  </si>
  <si>
    <t>May. 09, 2016</t>
  </si>
  <si>
    <t>Document and Entity Information</t>
  </si>
  <si>
    <t>Entity Registrant Name</t>
  </si>
  <si>
    <t>Midstates Petroleum Company,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ccounts receivable:</t>
  </si>
  <si>
    <t>Oil and gas sales</t>
  </si>
  <si>
    <t>Joint interest billing</t>
  </si>
  <si>
    <t>Other</t>
  </si>
  <si>
    <t>Other current assets</t>
  </si>
  <si>
    <t>Total current assets</t>
  </si>
  <si>
    <t>PROPERTY AND EQUIPMENT:</t>
  </si>
  <si>
    <t>Oil and gas properties, on the basis of full-cost accounting</t>
  </si>
  <si>
    <t>Other property and equipment</t>
  </si>
  <si>
    <t>Less accumulated depreciation, depletion, amortization and impairment</t>
  </si>
  <si>
    <t>Net property and equipment</t>
  </si>
  <si>
    <t>OTHER NONCURRENT ASSETS</t>
  </si>
  <si>
    <t>TOTAL</t>
  </si>
  <si>
    <t>CURRENT LIABILITIES:</t>
  </si>
  <si>
    <t>Accounts payable</t>
  </si>
  <si>
    <t>Accrued liabilities</t>
  </si>
  <si>
    <t>Debt classified as current less unamortized debt issuance costs (Note 9)</t>
  </si>
  <si>
    <t>Total current liabilities</t>
  </si>
  <si>
    <t>LONG-TERM LIABILITIES:</t>
  </si>
  <si>
    <t>Asset retirement obligations</t>
  </si>
  <si>
    <t>Other long-term liabilities</t>
  </si>
  <si>
    <t>Total long-term liabilities</t>
  </si>
  <si>
    <t>COMMITMENTS AND CONTINGENCIES (Note 13)</t>
  </si>
  <si>
    <t xml:space="preserve"> </t>
  </si>
  <si>
    <t>STOCKHOLDERS' EQUITY/( DEFICIT):</t>
  </si>
  <si>
    <t>Preferred stock, $0.01 par value, 49,675,000 shares authorized; no shares issued or outstanding</t>
  </si>
  <si>
    <t>Common stock, $0.01 par value, 100,000,000 shares authorized; 10,917,155 shares issued and 10,773,468 shares outstanding at March 31, 2016 and 10,962,105 shares issued and 10,865,814 shares outstanding at December 31, 2015</t>
  </si>
  <si>
    <t>Treasury stock</t>
  </si>
  <si>
    <t>Additional paid-in-capital</t>
  </si>
  <si>
    <t>Retained deficit</t>
  </si>
  <si>
    <t>Total stockholders' equity/(deficit)</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5</t>
  </si>
  <si>
    <t>REVENUES :</t>
  </si>
  <si>
    <t>Oil sales</t>
  </si>
  <si>
    <t>Natural gas liquid sales</t>
  </si>
  <si>
    <t>Natural gas sales</t>
  </si>
  <si>
    <t>Gains on commodity derivative contracts - net</t>
  </si>
  <si>
    <t>Total revenues</t>
  </si>
  <si>
    <t>EXPENSES :</t>
  </si>
  <si>
    <t>Lease operating and workover</t>
  </si>
  <si>
    <t>Gathering and transportation</t>
  </si>
  <si>
    <t>Severance and other taxes</t>
  </si>
  <si>
    <t>Asset retirement accretion</t>
  </si>
  <si>
    <t>Depreciation, depletion, and amortization</t>
  </si>
  <si>
    <t>Impairment in carrying value of oil and gas properties</t>
  </si>
  <si>
    <t>General and administrative</t>
  </si>
  <si>
    <t>Advisory fees</t>
  </si>
  <si>
    <t>Total expenses</t>
  </si>
  <si>
    <t>OPERATING LOSS</t>
  </si>
  <si>
    <t>OTHER INCOME (EXPENSE):</t>
  </si>
  <si>
    <t>Interest income</t>
  </si>
  <si>
    <t>Interest expense - net of amounts capitalized</t>
  </si>
  <si>
    <t>Total other expense</t>
  </si>
  <si>
    <t>LOSS BEFORE TAXES</t>
  </si>
  <si>
    <t>Income tax benefit</t>
  </si>
  <si>
    <t>NET LOSS</t>
  </si>
  <si>
    <t>Preferred stock dividend</t>
  </si>
  <si>
    <t>Net loss attributable to common shareholders</t>
  </si>
  <si>
    <t>Basic and diluted net loss per share attributable to common shareholders</t>
  </si>
  <si>
    <t>Basic and diluted weighted average number of common shares outstanding</t>
  </si>
  <si>
    <t>CONDENSED CONSOLIDATED STATEMENTS OF CHANGES IN STOCKHOLDERS' EQUITY/(DEFICIT) - USD ($) $ in Thousands</t>
  </si>
  <si>
    <t>Series A Preferred Stock</t>
  </si>
  <si>
    <t>Common Stock</t>
  </si>
  <si>
    <t>Treasury Stock</t>
  </si>
  <si>
    <t>Additional Paid-in-Capital</t>
  </si>
  <si>
    <t>Retained Deficit</t>
  </si>
  <si>
    <t>Total</t>
  </si>
  <si>
    <t>Balance at Dec. 31, 2014</t>
  </si>
  <si>
    <t>Increase (Decrease) in Stockholders' Equity</t>
  </si>
  <si>
    <t>Share-based compensation</t>
  </si>
  <si>
    <t>Acquisition of treasury stock</t>
  </si>
  <si>
    <t>Net loss</t>
  </si>
  <si>
    <t>Balance at Mar. 31, 2015</t>
  </si>
  <si>
    <t>Balance at Dec. 31, 2015</t>
  </si>
  <si>
    <t>Balance at Mar. 31, 2016</t>
  </si>
  <si>
    <t>CONDENSED CONSOLIDATED STATEMENTS OF CASH FLOWS - USD ($) $ in Thousands</t>
  </si>
  <si>
    <t>CASH FLOWS FROM OPERATING ACTIVITIES:</t>
  </si>
  <si>
    <t>Adjustments to reconcile net loss to net cash provided by operating activities:</t>
  </si>
  <si>
    <t>Net cash received for commodity derivative contracts</t>
  </si>
  <si>
    <t>Share-based compensation, net of amounts capitalized to oil and gas properties</t>
  </si>
  <si>
    <t>Deferred income taxes</t>
  </si>
  <si>
    <t>Amortization of deferred financing costs</t>
  </si>
  <si>
    <t>Paid in kind interest expense</t>
  </si>
  <si>
    <t>Amortization of deferred gain on debt restructuring</t>
  </si>
  <si>
    <t>Operating lease abandonment</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Net cash used in investing activities</t>
  </si>
  <si>
    <t>CASH FLOWS FROM FINANCING ACTIVITIES:</t>
  </si>
  <si>
    <t>Proceeds from revolving credit facility</t>
  </si>
  <si>
    <t>Deferred financing costs</t>
  </si>
  <si>
    <t>Net cash provided by (used in) financing activities</t>
  </si>
  <si>
    <t>NET INCREASE IN CASH AND CASH EQUIVALENTS</t>
  </si>
  <si>
    <t>Cash and cash equivalents, beginning of period</t>
  </si>
  <si>
    <t>Cash and cash equivalents, end of period</t>
  </si>
  <si>
    <t>SUPPLEMENTAL INFORMATION:</t>
  </si>
  <si>
    <t>Non-cash transactions - investments in property and equipment accrued - not paid</t>
  </si>
  <si>
    <t>Cash paid for interest, net of capitalized interest of $1.0 million for the three months ended March 31, 2015 (no capitalized interest for the three months ended March 31, 2016)</t>
  </si>
  <si>
    <t>CONDENSED CONSOLIDATED STATEMENTS OF CASH FLOWS (Parenthetical) - USD ($) $ in Millions</t>
  </si>
  <si>
    <t>CONDENSED CONSOLIDATED STATEMENTS OF CASH FLOWS</t>
  </si>
  <si>
    <t>Capitalized interest</t>
  </si>
  <si>
    <t>Organization and Business</t>
  </si>
  <si>
    <t>1. Organization and Business
Midstates Petroleum Company, Inc. (“Midstates”), through its wholly owned subsidiary Midstates Petroleum Company LLC, engages in the business of exploring, drilling for, and the production of, oil, natural gas liquids (“NGLs”) and natural gas. Midstates Petroleum Company, Inc. was incorporated pursuant to the laws of the State of Delaware on October 25, 2011 to become a holding company for Midstates Petroleum Company LLC (“Midstates Sub”), which was previously a wholly owned subsidiary of Midstates Petroleum Holdings LLC (“Holdings LLC”). The terms “Company,” “we,” “us,” “our,” and similar terms when used in the present tense, prospectively or for historical periods since April 25, 2012, refer to Midstates Petroleum Company, Inc. and Midstates Sub, unless the context indicates otherwise.
The Company conducts oil and gas operations and owns and operates oil and gas properties in Oklahoma, Texas and Louisiana. The Company operates a significant portion of its oil and natural gas properties and is engaged in the exploration, development and production of oil, NGLs and natural gas. The Company’s management evaluates performance based on one reportable segment as all its operations are located in the United States and, therefore, it maintains one cost center.</t>
  </si>
  <si>
    <t>Chapter 11 Proceedings, Liquidity and Ability to Continue as a Going Concern</t>
  </si>
  <si>
    <t>2. Chapter 11 Proceedings, Liquidity and Ability to Continue as a Going Concern
Voluntary Reorganization Under Chapter 11
On April 30, 2016, Midstates and Midstates Sub (collectively, the “Debtors”), filed voluntary petitions (the “Bankruptcy Petitions”) for reorganization under the Bankruptcy Code in the United States Bankruptcy Court for the Southern District of Texas (the “Bankruptcy Court”). The Debtors’ Chapter 11 cases (the “Chapter 11 Cases”) are being jointly administered under the case styled In re Midstates Petroleum Company, Inc., et al, No. 16-32237. The Debtors will continue to operate their businesses as “debtors-in-possession” under the jurisdiction of the Bankruptcy Court and in accordance with the applicable provisions of the Bankruptcy Code and orders of the Bankruptcy Court. The Company will account for the bankruptcy in accordance with Financial Accounting Standards Board (“FASB”) Accounting Standards Codification (“ASC”) 852, “ Reorganizations ”, beginning with the quarterly period ended June 30, 2016.
By certain “first day” motions filed in the Chapter 11 Cases, the Company obtained Bankruptcy Court approval to, among other things and subject to the terms of the orders entered by the Bankruptcy Court, pay employee wages, health benefits and certain other employee obligations, pay certain lienholders or prospective lienholders and forward funds to third parties, including royalty holders and other working interest owners. As a result, the Company is not only able to conduct normal business activities and pay all associated obligations for the period following its bankruptcy filing, it is also authorized to pay and has paid pre-petition employee wages and benefits, pre-petition amounts owed to certain lienholders or prospective lienholders and funds belonging to third parties. During the pendency of the Chapter 11 Cases, all transactions outside the ordinary course of business require the prior approval of the Bankruptcy Court.
On April 30, 2016, and prior to filing the Bankruptcy Petitions, the Debtors entered into a Plan Support Agreement (the “Plan Support Agreement”) with the following parties:
·
Approximately 80.0% of the lenders (collectively, the “Consenting Credit Facility Lenders”) under the Debtors’ secured revolving first lien credit facility (the “Credit Facility”);
·
Approximately 74.0% of the holders (collectively, the “Consenting Second Lien Noteholders”) of the Debtors’ 10.0% Second Lien Senior Secured Notes Due 2020 (the “Second Lien Notes”); and
·
Approximately 77.0% of the holders (collectively, the “Consenting Third Lien Noteholders”, and together with the Consenting Credit Facility Lenders and Consenting Second Lien Noteholders, the “Plan Support Agreement Parties”) of the Debtors’ 12.0% Third Lien Notes due 2020 (the “Third Lien Notes”).
The restructuring transactions contemplated by the Plan Support Agreement will be effectuated through a joint prearranged plan of reorganization (as may be amended, restated, supplemented, or otherwise modified from time to time, the “Plan”) in accordance with the Plan Support Agreement.
The key terms of the restructuring, as contemplated in the Plan Support Agreement, are as follows:
·
Substantial Deleveraging of the Balance Sheet: The Plan Support Agreement contemplates (i) the permanent pay-down of $82.0 million of the Company’s Credit Facility, which will be replaced with a $170.0 million exit facility (the “Exit Facility”) upon emergence, (ii) the pay-down of up to $60.0 million of the Company’s Second Lien Notes in cash, and (iii) the conversion into equity of all of the Company’s remaining debt that is junior to the Credit Facility.
·
Intercreditor Settlement: Equity distributions among the noteholder classes will be made in accordance with an intercreditor settlement among the Plan Support Agreement Parties (the “Settlement”), which provides for a valuation allocation with respect to the Company’s assets that are encumbered or unencumbered as of the Petition Date, such that the equity of the reorganized Company will be allocated 98.8% on account of prepetition collateral and 1.2% on account of unencumbered assets.
·
Credit Facility Claims: Holders of allowed claims under the Credit Facility (the “Credit Facility Claims”) will receive their pro rata share of approximately $82.0 million in cash and the Credit Facility will be replaced by the Exit Facility.
·
Second Lien Notes Claims: Holders of allowed claims under the Second Lien Notes (the “Second Lien Notes Claims”) will receive their pro rata share of (a) 96.3% of the equity of the reorganized Company (subject to increase to 98.8% if the Third Lien Intercreditor Settlement (as defined below) is not approved as part of the Plan) and (b) cash payments equal to the amount of cash the Company holds at emergence, less cash distributions and reserves to be funded under the Plan (including the cash payment to, and a $40.0 million cash collateral account for the benefit of, the Consenting Credit Facility Lenders) and $70.0 million, subject to a maximum cash distribution to Consenting Second Lien Noteholders of $60.0 million.
·
Third Lien Notes Claims: Holders of allowed claims under the Third Lien Notes (the “Third Lien Notes Claims”) will receive their pro rata share of 2.5% of the equity in the reorganized Company and warrants to acquire 15% of such equity (the “Third Lien Intercreditor Settlement”). These warrants will carry a strike price based on an equity valuation for the Company of $600.0 million and will expire 42 months after the Company emerges from the Chapter 11 Cases.
·
Unsecured Claims: Holders (the “Unsecured Noteholders”) of allowed claims under the Debtors’ 10.75% Senior Unsecured Notes due 2020 (the “2020 Notes Claims”), the holders of allowed claims under the 9.25% Senior Unsecured Notes due 2021 (the “2021 Notes Claims,” and together with the 2020 Notes Claims, the “Unsecured Notes Claims”), and the Holders of other unsecured claims will receive their pro rata share of 1.2% of the equity in the reorganized Company (the “Unencumbered Assets Equity Distribution”).
·
Existing Equity: All existing equity interests of the Company will be extinguished, and existing equity holders would not receive consideration in respect of their equity interests.
·
Exit Facility: The Exit Facility will have an initial borrowing base of $170.0 million with no borrowing base redeterminations to occur until April 2018 (provided certain conditions are met) and semiannual borrowing base redeterminations thereafter. The Exit Facility will mature on the earlier of September 30, 2020, or 4 years from the Plan effective date, with interest payable at LIBOR plus 4.50% per annum, subject to a 1.00% LIBOR floor. The Exit Facility will be secured by first priority mortgages on at least 95.0% of the proved oil and gas reserves and all other oil and gas properties included in the most recently delivered reserve report, pledges of capital stock, a first priority security interest in the cash, cash equivalents, deposit, securities and other similar accounts, and a first-priority perfected security interest in substantially all other tangible and intangible assets (including but not limited to as-extracted collateral, accounts receivable, inventory, equipment, general intangibles, investment property, intellectual property, real property and the proceeds of the foregoing). The Exit Facility is subject to a variety of other terms and conditions including conditions precedent to funding, financial covenants, and various other covenants and representations and warranties.
·
Management Incentive Plan: The Plan will provide for the establishment of a management equity incentive plan (the “MIP”) under which 10% of the equity in the reorganized Company (on a fully-diluted/fully-distributed basis) will be reserved for grants made from time to time to the directors, officers, and other members of management of the reorganized Company. The remainder of compensation will be negotiated in connection with the Plan.
·
Releases: The Plan shall provide for release, exculpation, and injunction provisions, including customary carve-outs, to the fullest extent permitted by applicable law and consistent with the terms of the Plan Support Agreement.
·
Corporate Governance: The corporate governance documents of the reorganized Company shall be subject to the consent of the Consenting Second Lien Noteholders. If the settlement is approved, the initial board of directors of the reorganized Company shall be appointed by the parties to the Plan Support Agreement who hold, in the aggregate, at least 50.1% in principal amount outstanding of the Second Lien Notes held by all parties to the Plan Support Agreement.
Subject to certain exceptions, under the Bankruptcy Code, the filing of the Bankruptcy Petitions automatically enjoined, or stayed, the continuation of most judicial or administrative proceedings or filing of other actions against the Debtors or their property to recover, collect or secure a claim arising prior to the date of the Bankruptcy Petitions. Accordingly, although the filing of the Bankruptcy Petitions triggered defaults on the Debtors’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discharge under the Bankruptcy Code.
Under the priority requirements established by the Bankruptcy Code, unless creditors agree otherwise, pre-petition liabilities to creditors and post-petition liabilities must be satisfied in full before the holders of the Company’s existing common stock are entitled to receive any distribution or retain any property under a plan of reorganization. The ultimate recovery to creditors and/or stockholders, if any, will not be determined until confirmation and implementation of the Plan or an alternative transaction. While the Company is seeking to implement the Plan on the terms summarized above, the outcome of the Chapter 11 Cases remains uncertain at this time and, as a result, the Company cannot accurately estimate the amounts or value of distributions that creditors and stockholders may receive. The Plan Support Agreement provides that stockholders will receive no distribution on account of their interests.
For the duration of the Company’s Chapter 11 proceedings, the Company’s operations and ability to develop and execute its business plan are subject to the risks and uncertainties associated with the Chapter 11 process. As a result of these risks and uncertainties, the number of the Company’s outstanding shares and shareholders, assets, liabilities, officers and/or directors could be significantly different following the outcome of the Chapter 11 Cases, and the description of the Company’s operations, properties and capital plans included herein may not accurately reflect its operations, properties and capital plans following the Chapter 11 process.
In particular,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unsecured claims in the Bankruptcy Court against the applicable Debtors’ estate for such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e interim financial statements, including where applicable a quantification of the Company’s obligations under any such executory contract or unexpired lease with the Debtors is qualified by any overriding rejection rights the Company has under the Bankruptcy Code. Further, nothing herein is or shall be deemed (i) an admission with respect to any claim amounts or calculations arising from the rejection of any executory contract or unexpired lease and the Debtors expressly preserve all of their rights with respect thereto, (ii) a waiver of any rights, claims, actions or defenses that the Company may have in respect of any given executory contract or unexpired leases or (iii) an affirmation by the Company to assume any given executory contract or unexpired lease.
There can be no assurances regarding the Company’s ability to successfully develop, confirm and consummate the Plan as contemplated by the Plan Support Agreement or any other plans of reorganization or other alternative restructuring transactions.
Liquidity and Ability to Continue as a Going Concern
The Company’s filing of the Bankruptcy Petitions described above accelerated the Company’s obligations under the Credit Facility, the Second Lien Notes, the Third Lien Notes, the 10.75% Senior Unsecured Notes due 2020 (the “2020 Senior Notes”) and the 9.25% Senior Unsecured Notes due 2021 (the “2021 Senior Notes” together with the 2020 Senior Notes, the Second Lien Notes and the Third Lien Notes, the “Senior Notes”). The Company classified all debt as current at December 31, 2015 due to the receipt of a going concern explanatory paragraph from the Company’s predecessor independent registered public accounting firm on the Company’s consolidated financial statements for the year ended December 31, 2015 creating an event of default under the Credit Facility that, together with a projected additional debt covenant violation, and a resulting lack of liquidity, raised substantial doubt about its ability to continue as a going concern. All debt of the Company continued to be classified as current at March 31, 2016. If the Company cannot continue as a going concern, adjustments to the carrying values and classification of its assets and liabilities and the reported income and expenses could be required and could be material.
In February 2016, the Company borrowed approximately $249.2 million under the Credit Facility, which represented the remaining undrawn amount that was available under the Credit Facility. As of March 31, 2016, the total outstanding principal amount of the Company’s debt obligations was approximately $2.1 billion, consisting of approximately $249.2 million of borrowings under the Credit Facility (excluding outstanding letters of credit), $293.6 million of 2020 Senior Notes, $347.7 million of 2021 Senior Notes, $625.0 million of Second Lien Notes and $529.7 million of Third Lien Notes. In addition, as of March 31, 2016, the Company had approximately $2.8 million of outstanding letters of credit under the Credit Facility. On April 1, 2016, the Company elected to utilize the 30 day grace period provided under the indenture to the 2020 Senior Notes with respect to an interest payment of approximately $15.8 million due on that date.
Additionally, on April 1, 2016, the Company received a notice of the result of a scheduled borrowing base redetermination from the administrative agent and the lenders under the Credit Facility that reduced its borrowing base to $170.0 million. As of April 1, 2016, the Company had approximately $252.0 million in aggregate outstanding borrowings and letter of credit obligations under the Credit Facility, resulting in a borrowing base deficiency of approximately $82.0 million. Under the terms of the Credit Facility, the Company was required to cure the borrowing base deficiency within 30 days after receipt of such notice.
The Company’s filing on April 30, 2016 of the Bankruptcy Petitions described herein constitutes an event of default that accelerated the Company’s obligations under the Credit Facility and the Senior Notes. Additionally, other events of default, including cross-defaults, are present, including the failure to make the April 1, 2016 interest payment on the 2020 Senior Notes within the 30 day grace period, the failure to cure the borrowing base deficiency within the prescribed period and the receipt of a going concern explanatory paragraph from the Company’s predecessor independent registered public accounting firm on the Company’s consolidated financial statements for the year ended December 31, 2015. As discussed above, subject to certain limited exceptions, the filing of the Company’s Bankruptcy Petitions automatically enjoined or stayed the Company’s creditors from taking any actions against the Company as a result of such defaults.
The accompanying condensed consolidated financial statements have been prepared on a going concern basis of accounting, which contemplates continuity of operations, realization of assets, and satisfaction of liabilities and commitments in the normal course of business. The condensed consolidated financial statements do not reflect any adjustments that might result from the outcome of the uncertainties as discussed above.</t>
  </si>
  <si>
    <t>Summary of Significant Accounting Policies</t>
  </si>
  <si>
    <t>3. Summary of Significant Accounting Polici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15 included in the Company’s Annual Report on Form 10-K as filed with the SEC on March 30, 2016.
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condensed consolidated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Recently Issued Standards Not Yet Adopted
In May 2014, the FASB issued Accounting Standards Update (“ASU”) 2014-09, “Revenue from Contracts with Customers (Topic 606) ”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ASU 2014-09 requires an entity to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will be effective for the Company beginning on January 1, 2018, including interim periods within that reporting period, considering the one year deferral provided by ASU 2015-14, “Revenue from Contracts with Customers (Topic 606): Deferral of the Effective Date.” The standard permits the use of either the retrospective or cumulative effect transition method and early adoption is permitted. The Company has not selected a transition method and is evaluating the impact this standard will have on its condensed consolidated financial statements and related disclosures.
In February 2016, the FASB issued ASU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beginning on January 1, 2019,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standard will have on its condensed consolidated financial statements and related disclosures.
In March 2016, the FASB issued ASU 2016-09, “ Compensation — Stock Compensation (Topic 718) ” (“ASU 2016-09”). ASU 2016-09 simplifies how certain aspects of share-based payments to employees are recorded. ASU 2016-09 requires that entities recognize the income tax effects of awards in the income statement when the awards vest or are settled, provides guidance on the classification of certain aspects of share-based payments on the statement of cash flows, changes the threshold for awards to qualify for equity classification, and allows an entity to make an accounting policy election to account for forfeitures when they occur. The new standard is effective for the Company beginning on January 1, 2017. The Company does not believe the adoption of ASU 2015-09 will have a material impact on its financial position, results of operations or cash flows.</t>
  </si>
  <si>
    <t>Risk Management and Derivative Instruments</t>
  </si>
  <si>
    <t>4. Risk Management and Derivative Instruments
Revenue realized by the Company from the sale of its production is exposed to fluctuations in the prices for crude oil, NGLs and natural gas. The Company has historically utilized various types of derivative financial instruments, including swaps and collars, to reduce fluctuations in cash flows resulting from changes in commodity prices. These derivative contracts are placed with major financial institutions that the Company believes are minimal credit risks. The oil, NGLs and natural gas reference prices, upon which the commodity derivative contracts are based, reflect various market indices that management believes have a high degree of historical correlation with actual prices received by the Company for its oil, NGLs and natural gas production. Although the Company has entered into derivative financial instruments in the past, the Company currently has no derivatives in place.
Inherent in commodity derivative contracts are certain business risks, including market risk and credit risk. Market risk is the risk that the price of the commodity will change, either favorably or unfavorably, in response to changing market conditions. Credit risk is the risk of loss from nonperformance by the Company’s counterparty to a contract. The Company does not require collateral from its counterparties but does attempt to minimize its credit risk associated with derivative instruments by entering into derivative instruments only with counterparties that are large financial institutions, which management believes present minimal credit risk. In addition, to mitigate its risk of loss due to default, the Company has historically entered into agreements with its counterparties on its derivative instruments that allow the Company to offset its asset position with its liability position in the event of default by the counterparty.
Commodity Derivative Contracts
As of March 31, 2016 and December 31, 2015, the Company did not have any open commodity derivative contract positions.
Gains on Commodity Derivative Contracts
Historically, the Company has not designated its commodity derivative contracts as hedging instruments for financial reporting purposes. Accordingly, commodity derivative contracts are marked-to-market each quarter with the change in fair value during the periodic reporting period recognized currently as a gain or loss in “Gains (losses) on commodity derivative contracts - net” within revenues in the unaudited condensed consolidated statements of operations.
The following table presents net cash received for commodity derivative contracts and unrealized net losses recorded by the Company related to the change in the fair value of the derivative instruments in “Gains on commodity derivative contracts — net” for the periods presented:
For the Three Months Ended March 31,
2016
2015
(in thousands)
Net cash received for commodity derivative contracts
$
—
$
Unrealized net losses
—
)
Gains on commodity derivative contracts - net
$
—
$</t>
  </si>
  <si>
    <t>Property and Equipment</t>
  </si>
  <si>
    <t>5. Property and Equipment
March 31, 2016
December 31, 2015
(in thousands)
Oil and gas properties, on the basis of full-cost accounting:
Proved properties
$
$
Unevaluated properties
—
—
Other property and equipment
Less accumulated depreciation, depletion, amortization and impairment
)
)
Net property and equipment
$
$
Oil and Gas Properties
The Company capitalizes internal costs directly related to exploration and development activities to oil and gas properties. During the three months ended March 31, 2016 and 2015, the Company capitalized the following amounts (in thousands):
Three Months Ended March 31,
2016
2015
Internal costs capitalized to oil and gas properties (1)
$
$
(1)
Inclusive of $0.2 million and $0.5 million of qualifying share-based compensation expense for the three months ended March 31, 2016 and 2015, respectively.
The Company accounts for its oil and gas properties under the full cost method. Under the full cost method, proceeds realized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The Company performs a full-cost ceiling test on a quarterly basis. The test establishes a limit (ceiling) on the book value of the Company’s oil and gas properties. The capitalized costs of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For the three months ended March 31, 2016 and 2015, capitalized costs exceeded the ceiling and the Company recorded an impairment of oil and gas properties of $127.7 million and $174.7 million, respectively. These impairments were primarily the result of continued low commodity prices, which resulted in a reduction of the discounted present value of the Company’s proved oil and natural gas reserves.
Depreciation, depletion and amortization is calculated using the units-of-production method (“UOP”). The UOP calculation multiplies the percentage of estimated proved reserves produced by the cost of these reserves. The result is to recognize the expense at the same pace that the reservoirs are estimated to be depleting. The amortization base in the UOP calculation includes the sum of proved property costs net of accumulated depreciation, depletion, amortization and impairment, estimated future development costs (future costs to access and develop proved reserves) and asset retirement costs that are not already included in oil and gas property, less related salvage value. The following table presents depletion expense related to oil and gas properties for the three months ended March 31, 2016 and 2015, respectively:
Three Months Ended March 31,
2016
2015
2016
2015
(in thousands)
(per Boe)
Depletion expense
$
$
$
$
Depreciation on other property and equipment
Depreciation, depletion, and amortization
$
$
$
$
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quarterly to determine if impairment has occurred. During 2015, the Company transferred the remaining unevaluated property balance of $56.6 million to the full cost pool as a result of current pricing, its anticipated future drilling plans and uncertainty regarding its ability to finance its future exploration activities. As such, the Company had no balances related to unevaluated properties at either March 31, 2016 or December 31, 2015.
Other Property and Equipment
Other property and equipment consists of vehicles, furniture and fixtures, and computer hardware and software and are carried at cost. Depreciation is calculated principally using the straight-line method over the estimated useful lives of the assets, which range from five to seven years. Maintenance and repairs are charged to expenses as incurred, while renewals and betterments are capitalized.</t>
  </si>
  <si>
    <t>Other Noncurrent Assets</t>
  </si>
  <si>
    <t>6. Other Noncurrent Assets
At March 31, 2016 and December 31, 2015 other noncurrent assets consisted of the following:
March 31, 2016
December 31, 2015
(in thousands)
Deferred financing costs associated with the Credit Facility
$
$
Field equipment
Other
Other noncurrent assets
$
$</t>
  </si>
  <si>
    <t>Accrued Liabilities</t>
  </si>
  <si>
    <t>7. Accrued Liabilities
At March 31, 2016 and December 31, 2015 accrued liabilities consisted of the following:
March 31, 2016
December 31, 2015
(in thousands)
Accrued oil and gas capital expenditures
$
$
Accrued revenue and royalty distributions
Accrued lease operating and workover expense
Accrued interest
Accrued taxes
Compensation and benefit related accruals
Other
Accrued liabilities
$
$</t>
  </si>
  <si>
    <t>Asset Retirement Obligations</t>
  </si>
  <si>
    <t>8. Asset Retirement Obligations
Asset Retirement Obligations (“AROs”) represent the estimated future abandonment costs of tangible assets, such as wells, service assets and other facilities. The fair value of the ARO at inception is capitalized as part of the carrying amount of the related long-lived assets.
The following table reflects the changes in the Company’s AROs for the periods indicated:
Three Months Ended March 31, 2016
Three Months Ended March 31, 2015
(in thousands)
Asset retirement obligations — beginning of period
$
$
Liabilities incurred
—
Revisions
—
—
Liabilities settled
)
—
Liabilities eliminated through asset sales
—
—
Current period accretion expense
Asset retirement obligations — end of period
$
$</t>
  </si>
  <si>
    <t>Debt</t>
  </si>
  <si>
    <t>9. Debt
The Company’s total debt, including debt classified as current, as of March 31, 2016 and December 31, 2015 is as follows:
Principal
Unamortized Deferred Gain on Debt Forgiven
Unamortized Debt Issuance Costs
Total
March 31, 2016
December 31, 2015
March 31, 2016
December 31, 2015
March 31, 2016
December 31, 2015
March 31, 2016
December 31, 2015
(in thousands)
Credit Facility
$
$
—
$
—
$
—
$
—
$
—
$
$
—
2020 Senior Notes
—
—
)
)
2021 Senior Notes
—
—
)
)
Second Lien Notes
—
—
Third Lien Notes
—
—
Total debt
$
$
$
$
$
)
$
)
$
$
The Company’s filing of the Bankruptcy Petitions described in Note 2 herein constitutes an event of default that accelerated the Company’s obligations under the Credit Facility and the Senior Notes. Additionally, other events of default, including cross-defaults, are present, including the failure to make the April 1, 2016 interest payment on the 2020 Senior Notes within the 30 day grace period, the failure to cure the borrowing base deficiency within the prescribed period and the receipt of a going concern explanatory paragraph from the Company’s predecessor independent registered public accounting firm on the Company’s 2015 consolidated financial statements for the year ended December 31, 2015. As a result of the filing of the Bankruptcy Petitions, subject to certain limited exceptions, the lenders under the Credit Facility and the holders of the Senior Notes are stayed from taking any actions against the Company as a result of these defaults.
Reserve-based Credit Facility
The Company maintains a $750.0 million Credit Facility which had a borrowing base of $252.0 at March 31, 2016. In February 2016, the Company borrowed approximately $249.2 million under the Credit Facility, which represented the remaining undrawn availability under the Credit Facility.
The borrowing base under the Credit Facility is subject to semiannual redeterminations in April and October and up to one additional time per six month period following each scheduled borrowing base redetermination, as may be requested by the Company or the administrative agent acting on behalf of lenders under the Credit Facility holding at least two-thirds of the outstanding loans and other obligations.
On April 1, 2016, the Company received a notice of the result of a scheduled borrowing base redetermination (the “Notice”) from the administrative agent (the “Administrative Agent”) and the lenders (the “Lenders”) under the Credit Facility that reduced its borrowing base to $170.0 million (the “Conforming Borrowing Base”). As of April 1, 2016, the Company had approximately $252.0 million in aggregate outstanding borrowings (the “Effective Amount”) under the Credit Facility, resulting in a borrowing base deficiency of approximately $82.0 million based on the Conforming Borrowing Base set forth in the Notice. Under the Credit Facility, the Company is required to cure the borrowing base deficiency within 30 days after receipt of the Notice.
The Credit Facility matures on May 31, 2018 and borrowings thereunder are secured by substantially all of the Company’s oil and natural gas properties and bear interest at LIBOR plus an applicable margin, depending upon the Company’s borrowing base utilization, between 2.00% and 3.00% per annum. The effective interest rate was 4.1% and 3.0% for the quarters ended March 31, 2016 and March 31, 2015, respectively.
In addition to interest expense, the Credit Facility requires the payment of a commitment fee each quarter. The commitment fee is computed at the rate of either 0.375% or 0.500% per annum based on the average daily amount by which the borrowing base exceeds the outstanding borrowings during each quarter.
2020 Senior Notes
On October 1, 2012, the Company issued $600.0 million in aggregate principal amount of 2020 Senior Notes, conducted pursuant to Rule 144A and Regulation S under the Securities Act of 1933, as amended (the “Securities Act”). In October 2013, these notes were exchanged for an equal principal amount of identical registered notes. In May 2015 and June 2015, a total of $306.4 million aggregate principal amount of 2020 Senior Notes were exchanged for Third Lien Notes. As a result, $293.6 million of 2020 Senior Notes remain outstanding at March 31, 2016.
The estimated fair value of the 2020 Senior Notes as of March 31, 2016 was $11.7 million (Level 2 in the fair value measurement hierarchy), based on quoted market prices for these same debt securities. The effective interest rate was 10.75% and 11.1%, respectively, for the quarters ended March 31, 2016 and 2015.
On April 1, 2016, the Company elected to forego payment with respect to an approximately $15.8 million interest payment due on the 2020 Notes, which after the expiration of the 30 day grace period resulted in an event of default.
The Company’s filing of the Bankruptcy Petitions described in Note 2 herein constitutes an event of default that accelerated the Company’s obligations under the 2020 Senior Notes. However, subject to certain limited exceptions, the filing of the Company’s Bankruptcy Petitions automatically enjoined or stayed the Company’s creditors from taking any actions against the Company as a result of such defaults.
2021 Senior Notes
On May 31, 2013, the Company issued $700.0 million in aggregate principal amount of 2021 Senior Notes. In October 2013, these notes were exchanged for an equal principal amount of identical registered notes. In May and June 2015, a total of $352.3 million aggregate principal amount of 2021 Senior Notes were exchanged for Third Lien Notes. As a result, $347.7 million of 2021 Senior Notes remain outstanding at March 31, 2016.
The estimated fair value as of March 31, 2016 of the 2021 Senior Notes was $13.9 million (Level 2 in the fair value measurement hierarchy), based on quoted market prices for these same debt securities. The effective interest rate was 9.25% and 9.6%, respectively, for the quarters ended March 31, 2016 and 2015.
The Company’s filing of the Bankruptcy Petitions described in Note 2 herein constitutes an event of default that accelerated the Company’s obligations under the 2021 Senior Notes. However, subject to certain limited exceptions, the filing of the Company’s Bankruptcy Petitions automatically enjoined or stayed the Company’s creditors from taking any actions against the Company as a result of such defaults.
Second Lien Notes
On May 21, 2015, the Company and Midstates Sub issued and sold $625.0 million aggregate principal amount of Second Lien Notes, in a private placement conducted pursuant to Rule 144A under the Securities Act. In November 2015, these notes were exchanged for an equal principal amount of identical registered notes.
The estimated fair value of the Second Lien Notes was $232.8 million as of March 31, 2016 (Level 2 in the fair value measurement hierarchy), based on quoted market prices for these same debt securities. The effective interest rate was 10.0% for the quarter ended March 31, 2016.
The Company’s filing of the Bankruptcy Petitions described in Note 2 herein constitutes an event of default that accelerated the Company’s obligations under the Second Lien Notes. However, subject to certain limited exceptions, the filing of the Company’s Bankruptcy Petitions automatically enjoined or stayed the Company’s creditors from taking any actions against the Company as a result of such defaults.
Third Lien Notes
On May 21, 2015 and June 2, 2015, the Company issued approximately $504.1 million and $20.0 million, respectively, in aggregate principal amount of Third Lien Notes in a private placement and in exchange for an aggregate $306.4 million of the 2020 Senior Notes and $352.3 million of the 2021 Senior Notes. In November 2015, these notes were exchanged for an equal principal amount of identical registered notes.
The estimated fair value of the Third Lien Notes was $37.1 million as of March 31, 2016 (Level 2 in the fair value measurement hierarchy), based on quoted market prices for these same debt securities. The effective interest rate was 12.0% for the quarter ended March 31, 2016.
The Company’s filing of the Bankruptcy Petitions described in Note 2 herein constitutes an event of default that accelerated the Company’s obligations under the Third Lien Notes. However, subject to certain limited exceptions, the filing of the Company’s Bankruptcy Petitions automatically enjoined or stayed the Company’s creditors from taking any actions against the Company as a result of such defaults.</t>
  </si>
  <si>
    <t>Equity and Share-Based Compensation</t>
  </si>
  <si>
    <t>10. Equity and Share-Based Compensation
The Company has a significant amount of indebtedness that is senior to its existing common stock in its capital structure. As a result, the Company believes that it is highly likely that its existing common shares, including shares of its restricted stock, will be cancelled in its Chapter 11 proceedings and entitled to no recovery. Additionally, significant restrictions have been put in place on trading of the Company’s common stock.
Common Shares
Share Activity
The following table summarizes changes in the number of outstanding shares during the three months ended March 31, 2016:
Number of Shares
Common Stock
Treasury Stock
Share count as of December 31, 2015
)
Grants of restricted stock
—
—
Forfeitures of restricted stock
)
—
Acquisition of treasury stock
—
)
Share count as of March 31, 2016
)
The Company’s 2012 Long Term Incentive Unit Plan (the “2012 LTIP”) allows for the recipients of restricted stock to surrender a portion of their shares upon vesting to satisfy Federal Income Tax (“FIT”) withholding requirements. The Company then remits to the IRS the cash equivalent of the FIT withholding liability. Shares surrendered to the Company in this fashion have been treated as treasury shares acquired at a cost equivalent to the related tax liability. These shares are available for future issuance by the Company.
Share-based Compensation
2012 Long Term Incentive Plan
The 2012 LTIP provides for the granting of Options (Incentive and other), Restricted Stock Awards, Restricted Stock Units, Stock Appreciation Rights, Dividend Equivalents, Bonus Stock, Other Stock Based Awards, Annual Incentive Awards, Performance Awards, or any combination of the foregoing (the “Awards”). Subject to certain limitations as defined in the 2012 LTIP, the terms of each Award are as determined by the Compensation Committee of the Board of Directors. As of March 31, 2016, a total of 863,843 common share Awards are authorized for issuance and shares of stock subject to an Award that expire, or are canceled, forfeited, exchanged, settled in cash or otherwise terminated, will again be available for future Awards under the 2012 LTIP.
Non-vested Stock Awards
At March 31, 2016, the Company had 126,812 non-vested shares of restricted common stock to directors, management and employees outstanding pursuant to the 2012 LTIP. Shares granted under the LTIP generally vest ratably over a period of three years (one-third on each anniversary of the grant); however, beginning in 2013, any shares granted under the 2012 LTIP to directors are subject to one-year cliff vesting.
The fair value of restricted stock grants is based on the value of the Company’s common stock on the date of grant. Compensation expense is recognized ratably over the requisite service period.
The following table summarizes the Company’s non-vested share award activity for the three months ended March 31, 2016:
Shares
Weighted Average Grant Date Fair Value
Non-vested shares outstanding at December 31, 2015
$
Granted
—
$
—
Vested
)
$
Forfeited
)
$
Non-vested shares outstanding at March 31, 2016
$
Unrecognized expense, adjusted for estimated forfeitures, as of March 31, 2016 for all outstanding restricted stock awards, was $2.1 million and will be recognized over a weighted average period of 1.4 years.
At March 31, 2016, 248,539 shares remain available for issuance under the terms of the 2012 LTIP.</t>
  </si>
  <si>
    <t>Income Taxes</t>
  </si>
  <si>
    <t>11. Income Taxes
For the three months ended March 31, 2016, we recorded no income tax expense or benefit. The significant difference between our effective tax rate and federal statutory income tax rate of 35% is primarily due to the effect of changes in the valuation allowance. During the three months ended March 31, 2016, the Company recorded $60.8 million in additional valuation allowance in light of the impairment of oil and gas properties and the settlement of certain hedging contracts that existed at December 31, 2015, bringing the total valuation allowance to $755.9 million at March 31, 2016.
A valuation allowance has been recorded as management does not believe that it is more-likely-than-not that its deferred tax assets are realizable except to the extent of future taxable income primarily related to the excess of book carrying value of properties over their respective tax bases. No other sources of future taxable income are considered in this judgment.
The Company expects to incur a tax loss in the current year due to the flexibility in deducting or capitalizing current year intangible drilling costs; thus no current income taxes are anticipated to be paid.</t>
  </si>
  <si>
    <t>Net Loss Per Share</t>
  </si>
  <si>
    <t>12. Net Loss Per Share
Prior to conversion on September 30, 2015, the Company’s Series A Preferred Stock had the nonforfeitable right to participate on an as converted basis at the conversion rate then in effect in any common stock dividends declared and as such, was considered a participating security. The Company’s nonvested stock awards, which are granted as part of the 2012 LTIP, contain nonforfeitable rights to dividends and as such, are considered to be participating securities and, together with the Series A Preferred Stock, are included in the computation of basic and diluted earnings per share, pursuant to the two 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The computation of diluted earnings per share attributable to common shareholders reflects the potential dilution that could occur if securities or other contracts to issue common shares that are dilutive were exercised or converted into common shares (or resulted in the issuance of common shares) and would then share in the earnings of the Company. During the periods in which the Company records a loss from continuing operations attributable to common shareholders, securities would not be dilutive to net loss per share and conversion into common shares is assumed to not occur. Diluted net earnings/(loss) per share attributable to common shareholders is calculated under both the two-class method and the treasury stock method; the more dilutive of the two calculations is presented below.
The following table (in thousands, except per share amounts) provides a reconciliation of net loss to preferred shareholders, common shareholders, and non-vested restricted shareholders for purposes of computing net loss per share for the three months ended March 31, 2016 and 2015, respectively:
Three Months Ended March 31,
2016
2015
Net loss
$
)
$
)
Preferred Dividend
—
)
Net loss attributable to shareholders
$
)
$
)
Weighted average shares outstanding
Net loss per share
$
)
$
)
The aggregate number of common shares outstanding at March 31, 2016 was 10,773,468 of which 126,812 were non-vested restricted shares.</t>
  </si>
  <si>
    <t>Commitments and Contingencies</t>
  </si>
  <si>
    <t>13. Commitments and Contingencies
Litigation
The Company is involved in various matters incidental to its operations and business that might give rise to a loss contingency. These matters may include legal and regulatory proceedings, commercial disputes, claims from royalty, working interest and surface owners, property damage and personal injury claims and environmental authorities or other matters. In addition, the Company may be subject to customary audits by governmental authorities regarding the payment and reporting of various taxes, governmental royalties and fees as well as compliance with unclaimed property (escheatment) requirements and other laws. Further, other parties with an interest in wells operated by the Company have the ability under various contractual agreements to perform audits of its joint interest billing practices.
The Company vigorously defends itself in these matters. If the Company determines that an unfavorable outcome or loss of a particular matter is probable and the amount of the loss can be reasonably estimated, it accrues a liability for the contingent obligation. As new information becomes available or as a result of legal or administrative rulings in similar matters or a change in applicable law, the Company’s conclusions regarding the probability of outcomes and the amount of estimated loss, if any, may change. The impact of subsequent changes to the Company’s accruals could have a material effect on its results of operations. As of March 31, 2016 and December 31, 2015, the Company’s accrual for all loss contingencies was $1.1 million.</t>
  </si>
  <si>
    <t>Summary of Significant Accounting Policies (Policies)</t>
  </si>
  <si>
    <t>Basis of Presentation</t>
  </si>
  <si>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15 included in the Company’s Annual Report on Form 10-K as filed with the SEC on March 30, 2016.
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condensed consolidated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t>
  </si>
  <si>
    <t>Recently Issued Standards Not Yet Adopted</t>
  </si>
  <si>
    <t>Recently Issued Standards Not Yet Adopted
In May 2014, the FASB issued Accounting Standards Update (“ASU”) 2014-09, “Revenue from Contracts with Customers (Topic 606) ”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ASU 2014-09 requires an entity to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will be effective for the Company beginning on January 1, 2018, including interim periods within that reporting period, considering the one year deferral provided by ASU 2015-14, “Revenue from Contracts with Customers (Topic 606): Deferral of the Effective Date.” The standard permits the use of either the retrospective or cumulative effect transition method and early adoption is permitted. The Company has not selected a transition method and is evaluating the impact this standard will have on its condensed consolidated financial statements and related disclosures.
In February 2016, the FASB issued ASU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beginning on January 1, 2019,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standard will have on its condensed consolidated financial statements and related disclosures.
In March 2016, the FASB issued ASU 2016-09, “ Compensation — Stock Compensation (Topic 718) ” (“ASU 2016-09”). ASU 2016-09 simplifies how certain aspects of share-based payments to employees are recorded. ASU 2016-09 requires that entities recognize the income tax effects of awards in the income statement when the awards vest or are settled, provides guidance on the classification of certain aspects of share-based payments on the statement of cash flows, changes the threshold for awards to qualify for equity classification, and allows an entity to make an accounting policy election to account for forfeitures when they occur. The new standard is effective for the Company beginning on January 1, 2017. The Company does not believe the adoption of ASU 2015-09 will have a material impact on its financial position, results of operations or cash flows.</t>
  </si>
  <si>
    <t>Risk Management and Derivative Instruments (Tables)</t>
  </si>
  <si>
    <t>Schedule of net cash received for commodity derivative contracts and unrealized net losses related to the change in fair value of derivative instruments - net for the periods</t>
  </si>
  <si>
    <t>For the Three Months Ended March 31,
2016
2015
(in thousands)
Net cash received for commodity derivative contracts
$
—
$
Unrealized net losses
—
)
Gains on commodity derivative contracts - net
$
—
$</t>
  </si>
  <si>
    <t>Property and Equipment (Tables)</t>
  </si>
  <si>
    <t>Schedule of property and equipment</t>
  </si>
  <si>
    <t>March 31, 2016
December 31, 2015
(in thousands)
Oil and gas properties, on the basis of full-cost accounting:
Proved properties
$
$
Unevaluated properties
—
—
Other property and equipment
Less accumulated depreciation, depletion, amortization and impairment
)
)
Net property and equipment
$
$</t>
  </si>
  <si>
    <t>Schedule of internal costs capitalized</t>
  </si>
  <si>
    <t>During the three months ended March 31, 2016 and 2015, the Company capitalized the following amounts (in thousands):
Three Months Ended March 31,
2016
2015
Internal costs capitalized to oil and gas properties (1)
$
$
(1)
Inclusive of $0.2 million and $0.5 million of qualifying share-based compensation expense for the three months ended March 31, 2016 and 2015, respectively.</t>
  </si>
  <si>
    <t>Schedule of depletion expense related to oil and gas properties</t>
  </si>
  <si>
    <t>Three Months Ended March 31,
2016
2015
2016
2015
(in thousands)
(per Boe)
Depletion expense
$
$
$
$
Depreciation on other property and equipment
Depreciation, depletion, and amortization
$
$
$
$</t>
  </si>
  <si>
    <t>Other Noncurrent Assets (Tables)</t>
  </si>
  <si>
    <t>Schedule of other noncurrent assets</t>
  </si>
  <si>
    <t>March 31, 2016
December 31, 2015
(in thousands)
Deferred financing costs associated with the Credit Facility
$
$
Field equipment
Other
Other noncurrent assets
$
$</t>
  </si>
  <si>
    <t>Accrued Liabilities (Tables)</t>
  </si>
  <si>
    <t>Schedule of accrued liabilities</t>
  </si>
  <si>
    <t>March 31, 2016
December 31, 2015
(in thousands)
Accrued oil and gas capital expenditures
$
$
Accrued revenue and royalty distributions
Accrued lease operating and workover expense
Accrued interest
Accrued taxes
Compensation and benefit related accruals
Other
Accrued liabilities
$
$</t>
  </si>
  <si>
    <t>Asset Retirement Obligations (Tables)</t>
  </si>
  <si>
    <t>Schedule of changes in the Company's ARO's</t>
  </si>
  <si>
    <t>Three Months Ended March 31, 2016
Three Months Ended March 31, 2015
(in thousands)
Asset retirement obligations — beginning of period
$
$
Liabilities incurred
—
Revisions
—
—
Liabilities settled
)
—
Liabilities eliminated through asset sales
—
—
Current period accretion expense
Asset retirement obligations — end of period
$
$</t>
  </si>
  <si>
    <t>Debt (Tables)</t>
  </si>
  <si>
    <t>Schedule of the company's long-term debt</t>
  </si>
  <si>
    <t>Principal
Unamortized Deferred Gain on Debt Forgiven
Unamortized Debt Issuance Costs
Total
March 31, 2016
December 31, 2015
March 31, 2016
December 31, 2015
March 31, 2016
December 31, 2015
March 31, 2016
December 31, 2015
(in thousands)
Credit Facility
$
$
—
$
—
$
—
$
—
$
—
$
$
—
2020 Senior Notes
—
—
)
)
2021 Senior Notes
—
—
)
)
Second Lien Notes
—
—
Third Lien Notes
—
—
Total debt
$
$
$
$
$
)
$
)
$
$</t>
  </si>
  <si>
    <t>Equity and Share-Based Compensation (Tables)</t>
  </si>
  <si>
    <t>Summary of changes in the number of outstanding shares</t>
  </si>
  <si>
    <t>Number of Shares
Common Stock
Treasury Stock
Share count as of December 31, 2015
)
Grants of restricted stock
—
—
Forfeitures of restricted stock
)
—
Acquisition of treasury stock
—
)
Share count as of March 31, 2016
)</t>
  </si>
  <si>
    <t>Summary of Company's non-vested share award activity</t>
  </si>
  <si>
    <t>Shares
Weighted Average Grant Date Fair Value
Non-vested shares outstanding at December 31, 2015
$
Granted
—
$
—
Vested
)
$
Forfeited
)
$
Non-vested shares outstanding at March 31, 2016
$</t>
  </si>
  <si>
    <t>Net Loss Per Share (Tables)</t>
  </si>
  <si>
    <t>Schedule of reconciliation of net loss to preferred shareholders, common shareholders, and participating securities for purposes of computing net loss per share:</t>
  </si>
  <si>
    <t>The following table (in thousands, except per share amounts) provides a reconciliation of net loss to preferred shareholders, common shareholders, and non-vested restricted shareholders for purposes of computing net loss per share for the three months ended March 31, 2016 and 2015, respectively:
Three Months Ended March 31,
2016
2015
Net loss
$
)
$
)
Preferred Dividend
—
)
Net loss attributable to shareholders
$
)
$
)
Weighted average shares outstanding
Net loss per share
$
)
$
)</t>
  </si>
  <si>
    <t>Organization and Business (Details)</t>
  </si>
  <si>
    <t>Mar. 31, 2016item</t>
  </si>
  <si>
    <t>Segment information</t>
  </si>
  <si>
    <t>Number of reportable segments</t>
  </si>
  <si>
    <t>Chapter 11 Proceedings, Liquidity and Ability to Continue as a Going Concern (Details) $ in Millions</t>
  </si>
  <si>
    <t>Apr. 30, 2016USD ($)</t>
  </si>
  <si>
    <t>Exit facility</t>
  </si>
  <si>
    <t>Equity allocated on account of prepetition collateral</t>
  </si>
  <si>
    <t>98.80%</t>
  </si>
  <si>
    <t>Equity allocated on account of unencumbered assets</t>
  </si>
  <si>
    <t>1.20%</t>
  </si>
  <si>
    <t>Exit facility term</t>
  </si>
  <si>
    <t>P4Y</t>
  </si>
  <si>
    <t>Percentage of first priority mortgage of proved oil and gas reserves</t>
  </si>
  <si>
    <t>95.00%</t>
  </si>
  <si>
    <t>Management equity incentive plan (as a percent)</t>
  </si>
  <si>
    <t>10.00%</t>
  </si>
  <si>
    <t>Percentage of principal amount outstanding required to appoint initial board of directors</t>
  </si>
  <si>
    <t>50.10%</t>
  </si>
  <si>
    <t>Distribution to stockholders</t>
  </si>
  <si>
    <t>LIBOR Loans</t>
  </si>
  <si>
    <t>Variable interest payable on exit facility</t>
  </si>
  <si>
    <t>4.50%</t>
  </si>
  <si>
    <t>LIBOR floor rate</t>
  </si>
  <si>
    <t>1.00%</t>
  </si>
  <si>
    <t>Second lien notes</t>
  </si>
  <si>
    <t>Percentage of holders of debtors agreed under plan support agreement</t>
  </si>
  <si>
    <t>74.00%</t>
  </si>
  <si>
    <t>Permanent pay-down</t>
  </si>
  <si>
    <t>Equity allocated to holders of debtors</t>
  </si>
  <si>
    <t>96.30%</t>
  </si>
  <si>
    <t>Equity allocated to holders of debtors subject to increase</t>
  </si>
  <si>
    <t>Cash collateral</t>
  </si>
  <si>
    <t>Cash held at emergence</t>
  </si>
  <si>
    <t>Third lien notes</t>
  </si>
  <si>
    <t>77.00%</t>
  </si>
  <si>
    <t>2.50%</t>
  </si>
  <si>
    <t>Warrants allocated to holders of debtors</t>
  </si>
  <si>
    <t>15.00%</t>
  </si>
  <si>
    <t>Equity valuation of company</t>
  </si>
  <si>
    <t>Warrants expiration term</t>
  </si>
  <si>
    <t>42 months</t>
  </si>
  <si>
    <t>Senior Notes Due 2020</t>
  </si>
  <si>
    <t>Interest rate on debt</t>
  </si>
  <si>
    <t>Senior Notes Due 2021</t>
  </si>
  <si>
    <t>12.00%</t>
  </si>
  <si>
    <t>Unsecured Note</t>
  </si>
  <si>
    <t>Senior Unsecured Notes Due 2020</t>
  </si>
  <si>
    <t>10.75%</t>
  </si>
  <si>
    <t>Senior Unsecured Notes Due 2021</t>
  </si>
  <si>
    <t>9.25%</t>
  </si>
  <si>
    <t>Credit facility</t>
  </si>
  <si>
    <t>Percentage of lenders agreed under plan support agreement</t>
  </si>
  <si>
    <t>80.00%</t>
  </si>
  <si>
    <t>Chapter 11 Proceedings, Liquidity and Ability to Continue as a Going Concern (Details 2) - USD ($) $ in Millions</t>
  </si>
  <si>
    <t>Apr. 01, 2016</t>
  </si>
  <si>
    <t>Apr. 30, 2016</t>
  </si>
  <si>
    <t>Borrowings under credit facility</t>
  </si>
  <si>
    <t>Total outstanding principal amount</t>
  </si>
  <si>
    <t>Grace period for payment of interest</t>
  </si>
  <si>
    <t>30 days</t>
  </si>
  <si>
    <t>Defer interest payment</t>
  </si>
  <si>
    <t>Notice for reduction in borrowing base, amount</t>
  </si>
  <si>
    <t>Borrowing base deficiency</t>
  </si>
  <si>
    <t>Period to cure borrowing base deficiency</t>
  </si>
  <si>
    <t>Letter of credit</t>
  </si>
  <si>
    <t>Risk Management and Derivative Instruments - Gain Loss (Details) $ in Thousands</t>
  </si>
  <si>
    <t>Mar. 31, 2015USD ($)</t>
  </si>
  <si>
    <t>Gains on Commodity Derivative Contracts</t>
  </si>
  <si>
    <t>Not designated as Hedging Instrument</t>
  </si>
  <si>
    <t>Unrealized net losses</t>
  </si>
  <si>
    <t>Property and Equipment (Details ) $ in Thousands</t>
  </si>
  <si>
    <t>12 Months Ended</t>
  </si>
  <si>
    <t>Mar. 31, 2016USD ($)$ / Boe</t>
  </si>
  <si>
    <t>Mar. 31, 2015USD ($)$ / Boe</t>
  </si>
  <si>
    <t>Dec. 31, 2015USD ($)</t>
  </si>
  <si>
    <t>Proved properties</t>
  </si>
  <si>
    <t>Other information</t>
  </si>
  <si>
    <t>Unevaluated properties transferred to cost pool</t>
  </si>
  <si>
    <t>Oil and Gas Properties</t>
  </si>
  <si>
    <t>Internal costs capitalized to oil and gas properties</t>
  </si>
  <si>
    <t>Capitalized qualifying share-based compensation expense</t>
  </si>
  <si>
    <t>Depletion expense</t>
  </si>
  <si>
    <t>Depreciation on other property and equipment</t>
  </si>
  <si>
    <t>Depletion expense (per Boe) | $ / Boe</t>
  </si>
  <si>
    <t>Depreciation on other property (per BOE) | $ / Boe</t>
  </si>
  <si>
    <t>Depreciation, depletion, and amortization (per BOE) | $ / Boe</t>
  </si>
  <si>
    <t>Other Property and Equipment | Minimum</t>
  </si>
  <si>
    <t>Estimated useful lives</t>
  </si>
  <si>
    <t>5 years</t>
  </si>
  <si>
    <t>Other Property and Equipment | Maximum</t>
  </si>
  <si>
    <t>7 years</t>
  </si>
  <si>
    <t>Other Noncurrent Assets (Details) - USD ($) $ in Thousands</t>
  </si>
  <si>
    <t>Deferred financing costs associated with the Credit Facility</t>
  </si>
  <si>
    <t>Field equipment</t>
  </si>
  <si>
    <t>Other noncurrent assets</t>
  </si>
  <si>
    <t>Accrued Liabilities (Details) - USD ($) $ in Thousands</t>
  </si>
  <si>
    <t>Accrued oil and gas capital expenditures</t>
  </si>
  <si>
    <t>Accrued revenue and royalty distributions</t>
  </si>
  <si>
    <t>Accrued lease operating and workover expense</t>
  </si>
  <si>
    <t>Accrued interest</t>
  </si>
  <si>
    <t>Accrued taxes</t>
  </si>
  <si>
    <t>Compensation and benefit related accruals</t>
  </si>
  <si>
    <t>Asset Retirement Obligations (Details) - USD ($) $ in Thousands</t>
  </si>
  <si>
    <t>Changes in Company's asset retirement obligations</t>
  </si>
  <si>
    <t>Asset retirement obligations - beginning of period</t>
  </si>
  <si>
    <t>Liabilities incurred</t>
  </si>
  <si>
    <t>Liabilities settled</t>
  </si>
  <si>
    <t>Current period accretion expense</t>
  </si>
  <si>
    <t>Asset retirement obligations - end of period</t>
  </si>
  <si>
    <t>Debt (Details) $ in Thousands</t>
  </si>
  <si>
    <t>Apr. 01, 2016USD ($)</t>
  </si>
  <si>
    <t>Jun. 02, 2015USD ($)</t>
  </si>
  <si>
    <t>Feb. 29, 2016USD ($)</t>
  </si>
  <si>
    <t>Jun. 30, 2015USD ($)</t>
  </si>
  <si>
    <t>Mar. 31, 2016USD ($)item</t>
  </si>
  <si>
    <t>May. 21, 2015USD ($)</t>
  </si>
  <si>
    <t>May. 31, 2013USD ($)</t>
  </si>
  <si>
    <t>Oct. 01, 2012USD ($)</t>
  </si>
  <si>
    <t>Principal</t>
  </si>
  <si>
    <t>Unamortized Deferred Gain on Debt Forgiven</t>
  </si>
  <si>
    <t>Unamortized Debt Issuance Costs</t>
  </si>
  <si>
    <t>Total debt</t>
  </si>
  <si>
    <t>Undrawn amount</t>
  </si>
  <si>
    <t>Principal amount extinguished</t>
  </si>
  <si>
    <t>Senior notes outstanding</t>
  </si>
  <si>
    <t>Subsequent event | Senior Notes Due 2020</t>
  </si>
  <si>
    <t>Interest payment foregone</t>
  </si>
  <si>
    <t>Maximum grace period</t>
  </si>
  <si>
    <t>Interest rate added to base rate (as a percent)</t>
  </si>
  <si>
    <t>Credit Facility</t>
  </si>
  <si>
    <t>Senior Revolving Credit Facility, due 2018</t>
  </si>
  <si>
    <t>Maximum borrowing capacity</t>
  </si>
  <si>
    <t>Borrowing base</t>
  </si>
  <si>
    <t>Amount borrowing of outstanding</t>
  </si>
  <si>
    <t>Line of Credit Facility, Change in Borrowing Base</t>
  </si>
  <si>
    <t>Commitment fee, option one (as a percent)</t>
  </si>
  <si>
    <t>0.375%</t>
  </si>
  <si>
    <t>Commitment fee, option two (as a percent)</t>
  </si>
  <si>
    <t>0.50%</t>
  </si>
  <si>
    <t>Period during which Company may request additional redetermination of borrowing base</t>
  </si>
  <si>
    <t>6 months</t>
  </si>
  <si>
    <t>Decrease in borrowing capacity under the credit agreement</t>
  </si>
  <si>
    <t>Maximum time period for curing borrowing base deficiency</t>
  </si>
  <si>
    <t>Effective interest rate (as a percent)</t>
  </si>
  <si>
    <t>4.10%</t>
  </si>
  <si>
    <t>3.00%</t>
  </si>
  <si>
    <t>Senior Revolving Credit Facility, due 2018 | Subsequent event</t>
  </si>
  <si>
    <t>Senior Revolving Credit Facility, due 2018 | Minimum</t>
  </si>
  <si>
    <t>Percentage of outstanding loans and other obligations held by lenders, on whose behalf the administrative agent may request for redetermination of borrowing base</t>
  </si>
  <si>
    <t>67.00%</t>
  </si>
  <si>
    <t>Senior Revolving Credit Facility, due 2018 | Minimum | LIBOR Loans</t>
  </si>
  <si>
    <t>2.00%</t>
  </si>
  <si>
    <t>Senior Revolving Credit Facility, due 2018 | Maximum</t>
  </si>
  <si>
    <t>Additional borrowing base redeterminations at company request per 6 month period following each scheduled borrowing base redetermination | item</t>
  </si>
  <si>
    <t>Senior Revolving Credit Facility, due 2018 | Maximum | LIBOR Loans</t>
  </si>
  <si>
    <t>2020 Senior Notes</t>
  </si>
  <si>
    <t>Exchanges</t>
  </si>
  <si>
    <t>Estimated fair value of the Notes</t>
  </si>
  <si>
    <t>11.10%</t>
  </si>
  <si>
    <t>2020 Senior Notes | Any time prior to October 1, 2015</t>
  </si>
  <si>
    <t>Redemption period, start date</t>
  </si>
  <si>
    <t>Oct. 1,
		2012</t>
  </si>
  <si>
    <t>2021 Senior Notes</t>
  </si>
  <si>
    <t>9.60%</t>
  </si>
  <si>
    <t>2021 Senior Notes | Prior to June 1, 2016</t>
  </si>
  <si>
    <t>May 31,
		2013</t>
  </si>
  <si>
    <t>Second Lien Notes</t>
  </si>
  <si>
    <t>Effective annual interest rate (as a percent)</t>
  </si>
  <si>
    <t>Third Lien Notes</t>
  </si>
  <si>
    <t>Equity and Share-Based Compensation - By Stock Type (Details)</t>
  </si>
  <si>
    <t>Mar. 31, 2016shares</t>
  </si>
  <si>
    <t>Changes in number of outstanding shares</t>
  </si>
  <si>
    <t>Share count at the beginning of the period (in shares)</t>
  </si>
  <si>
    <t>Forfeitures of restricted stock (in shares)</t>
  </si>
  <si>
    <t>Share count at the end of the period (in shares)</t>
  </si>
  <si>
    <t>Acquisition of treasury stock (in shares)</t>
  </si>
  <si>
    <t>Equity and Share-Based Compensation - Restricted Stock Awards (Details) - USD ($) $ / shares in Units, $ in Millions</t>
  </si>
  <si>
    <t>Restricted stock awards</t>
  </si>
  <si>
    <t>Restricted Stock Awards</t>
  </si>
  <si>
    <t>Restricted common stock outstanding</t>
  </si>
  <si>
    <t>Shares</t>
  </si>
  <si>
    <t>Non-vested shares outstanding at the beginning of the period</t>
  </si>
  <si>
    <t>Vested (in shares)</t>
  </si>
  <si>
    <t>Forfeited (in shares)</t>
  </si>
  <si>
    <t>Non-vested shares outstanding at the end of the period</t>
  </si>
  <si>
    <t>Weighted Average Grant Date Fair Value</t>
  </si>
  <si>
    <t>Non-vested shares outstanding at the beginning of the period (in dollars per share)</t>
  </si>
  <si>
    <t>Vested (in dollars per share)</t>
  </si>
  <si>
    <t>Forfeited (in dollars per share)</t>
  </si>
  <si>
    <t>Non-vested shares outstanding at the end of the period (in dollars per share)</t>
  </si>
  <si>
    <t>Additional information</t>
  </si>
  <si>
    <t>Unrecognized expense, adjusted for estimated forfeitures (in dollars)</t>
  </si>
  <si>
    <t>Weighted-average period for over which unrecognized expense will be recognized</t>
  </si>
  <si>
    <t>1 year 4 months 24 days</t>
  </si>
  <si>
    <t>2012 LTIP</t>
  </si>
  <si>
    <t>Number of shares authorized</t>
  </si>
  <si>
    <t>Shares available for issuance</t>
  </si>
  <si>
    <t>2012 LTIP | Restricted stock awards</t>
  </si>
  <si>
    <t>Vesting period</t>
  </si>
  <si>
    <t>3 years</t>
  </si>
  <si>
    <t>Percentage of awards vesting on each anniversary of the grant</t>
  </si>
  <si>
    <t>33.33%</t>
  </si>
  <si>
    <t>2012 LTIP | Restricted stock awards | Directors</t>
  </si>
  <si>
    <t>1 year</t>
  </si>
  <si>
    <t>Income Taxes (Details) $ in Millions</t>
  </si>
  <si>
    <t>Mar. 31, 2016USD ($)</t>
  </si>
  <si>
    <t>Statutory rate</t>
  </si>
  <si>
    <t>35.00%</t>
  </si>
  <si>
    <t>Valuation allowance in light of the impairment of oil and gas properties</t>
  </si>
  <si>
    <t>Valuation allowance</t>
  </si>
  <si>
    <t>Current income taxes</t>
  </si>
  <si>
    <t>Net Loss Per Share (Details) - USD ($) $ / shares in Units, $ in Thousands</t>
  </si>
  <si>
    <t>Preferred Dividend</t>
  </si>
  <si>
    <t>Net loss attributable to shareholders</t>
  </si>
  <si>
    <t>Weighted average shares outstanding</t>
  </si>
  <si>
    <t>Net loss per share</t>
  </si>
  <si>
    <t>Aggregate number of common shares outstanding</t>
  </si>
  <si>
    <t>Commitments and Contingencies (Details) - USD ($) $ in Millions</t>
  </si>
  <si>
    <t>Litigation</t>
  </si>
  <si>
    <t>Loss contingency accrual, total</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392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0772292</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3</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67</v>
      </c>
      <c s="2" r="B1" t="s">
        <v>1</v>
      </c>
    </row>
    <row spans="1:2" r="2">
      <c s="2" r="B2" t="s">
        <v>2</v>
      </c>
    </row>
    <row spans="1:2" r="3">
      <c s="3" r="A3" t="s">
        <v>167</v>
      </c>
    </row>
    <row spans="1:2" r="4">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01426</v>
      </c>
      <c s="7" r="C3" t="n">
        <v>81093</v>
      </c>
    </row>
    <row spans="1:3" r="4">
      <c s="3" r="A4" t="s">
        <v>28</v>
      </c>
    </row>
    <row spans="1:3" r="5">
      <c s="4" r="A5" t="s">
        <v>29</v>
      </c>
      <c s="6" r="B5" t="n">
        <v>29919</v>
      </c>
      <c s="6" r="C5" t="n">
        <v>33656</v>
      </c>
    </row>
    <row spans="1:3" r="6">
      <c s="4" r="A6" t="s">
        <v>30</v>
      </c>
      <c s="6" r="B6" t="n">
        <v>9674</v>
      </c>
      <c s="6" r="C6" t="n">
        <v>12503</v>
      </c>
    </row>
    <row spans="1:3" r="7">
      <c s="4" r="A7" t="s">
        <v>31</v>
      </c>
      <c s="6" r="B7" t="n">
        <v>585</v>
      </c>
      <c s="6" r="C7" t="n">
        <v>17506</v>
      </c>
    </row>
    <row spans="1:3" r="8">
      <c s="4" r="A8" t="s">
        <v>32</v>
      </c>
      <c s="6" r="B8" t="n">
        <v>3098</v>
      </c>
      <c s="6" r="C8" t="n">
        <v>1044</v>
      </c>
    </row>
    <row spans="1:3" r="9">
      <c s="4" r="A9" t="s">
        <v>33</v>
      </c>
      <c s="6" r="B9" t="n">
        <v>344702</v>
      </c>
      <c s="6" r="C9" t="n">
        <v>145802</v>
      </c>
    </row>
    <row spans="1:3" r="10">
      <c s="3" r="A10" t="s">
        <v>34</v>
      </c>
    </row>
    <row spans="1:3" r="11">
      <c s="4" r="A11" t="s">
        <v>35</v>
      </c>
      <c s="6" r="B11" t="n">
        <v>3723879</v>
      </c>
      <c s="6" r="C11" t="n">
        <v>3666403</v>
      </c>
    </row>
    <row spans="1:3" r="12">
      <c s="4" r="A12" t="s">
        <v>36</v>
      </c>
      <c s="6" r="B12" t="n">
        <v>13488</v>
      </c>
      <c s="6" r="C12" t="n">
        <v>14798</v>
      </c>
    </row>
    <row spans="1:3" r="13">
      <c s="4" r="A13" t="s">
        <v>37</v>
      </c>
      <c s="6" r="B13" t="n">
        <v>-3308871</v>
      </c>
      <c s="6" r="C13" t="n">
        <v>-3157332</v>
      </c>
    </row>
    <row spans="1:3" r="14">
      <c s="4" r="A14" t="s">
        <v>38</v>
      </c>
      <c s="6" r="B14" t="n">
        <v>428496</v>
      </c>
      <c s="6" r="C14" t="n">
        <v>523869</v>
      </c>
    </row>
    <row spans="1:3" r="15">
      <c s="4" r="A15" t="s">
        <v>39</v>
      </c>
      <c s="6" r="B15" t="n">
        <v>9647</v>
      </c>
      <c s="6" r="C15" t="n">
        <v>9496</v>
      </c>
    </row>
    <row spans="1:3" r="16">
      <c s="4" r="A16" t="s">
        <v>40</v>
      </c>
      <c s="6" r="B16" t="n">
        <v>782845</v>
      </c>
      <c s="6" r="C16" t="n">
        <v>679167</v>
      </c>
    </row>
    <row spans="1:3" r="17">
      <c s="3" r="A17" t="s">
        <v>41</v>
      </c>
    </row>
    <row spans="1:3" r="18">
      <c s="4" r="A18" t="s">
        <v>42</v>
      </c>
      <c s="6" r="B18" t="n">
        <v>3238</v>
      </c>
      <c s="6" r="C18" t="n">
        <v>1904</v>
      </c>
    </row>
    <row spans="1:3" r="19">
      <c s="4" r="A19" t="s">
        <v>43</v>
      </c>
      <c s="6" r="B19" t="n">
        <v>127091</v>
      </c>
      <c s="6" r="C19" t="n">
        <v>91712</v>
      </c>
    </row>
    <row spans="1:3" r="20">
      <c s="4" r="A20" t="s">
        <v>44</v>
      </c>
      <c s="6" r="B20" t="n">
        <v>2134771</v>
      </c>
      <c s="6" r="C20" t="n">
        <v>1890944</v>
      </c>
    </row>
    <row spans="1:3" r="21">
      <c s="4" r="A21" t="s">
        <v>45</v>
      </c>
      <c s="6" r="B21" t="n">
        <v>2265100</v>
      </c>
      <c s="6" r="C21" t="n">
        <v>1984560</v>
      </c>
    </row>
    <row spans="1:3" r="22">
      <c s="3" r="A22" t="s">
        <v>46</v>
      </c>
    </row>
    <row spans="1:3" r="23">
      <c s="4" r="A23" t="s">
        <v>47</v>
      </c>
      <c s="6" r="B23" t="n">
        <v>19436</v>
      </c>
      <c s="6" r="C23" t="n">
        <v>18708</v>
      </c>
    </row>
    <row spans="1:3" r="24">
      <c s="4" r="A24" t="s">
        <v>48</v>
      </c>
      <c s="6" r="B24" t="n">
        <v>2819</v>
      </c>
      <c s="6" r="C24" t="n">
        <v>1965</v>
      </c>
    </row>
    <row spans="1:3" r="25">
      <c s="4" r="A25" t="s">
        <v>49</v>
      </c>
      <c s="7" r="B25" t="n">
        <v>22255</v>
      </c>
      <c s="7" r="C25" t="n">
        <v>20673</v>
      </c>
    </row>
    <row spans="1:3" r="26">
      <c s="4" r="A26" t="s">
        <v>50</v>
      </c>
      <c s="4" r="B26" t="s">
        <v>51</v>
      </c>
      <c s="4" r="C26" t="s">
        <v>51</v>
      </c>
    </row>
    <row spans="1:3" r="27">
      <c s="3" r="A27" t="s">
        <v>52</v>
      </c>
    </row>
    <row spans="1:3" r="28">
      <c s="4" r="A28" t="s">
        <v>53</v>
      </c>
      <c s="4" r="B28" t="s">
        <v>51</v>
      </c>
      <c s="4" r="C28" t="s">
        <v>51</v>
      </c>
    </row>
    <row spans="1:3" r="29">
      <c s="4" r="A29" t="s">
        <v>54</v>
      </c>
      <c s="7" r="B29" t="n">
        <v>109</v>
      </c>
      <c s="7" r="C29" t="n">
        <v>110</v>
      </c>
    </row>
    <row spans="1:3" r="30">
      <c s="4" r="A30" t="s">
        <v>55</v>
      </c>
      <c s="6" r="B30" t="n">
        <v>-3133</v>
      </c>
      <c s="6" r="C30" t="n">
        <v>-3081</v>
      </c>
    </row>
    <row spans="1:3" r="31">
      <c s="4" r="A31" t="s">
        <v>56</v>
      </c>
      <c s="6" r="B31" t="n">
        <v>889130</v>
      </c>
      <c s="6" r="C31" t="n">
        <v>888247</v>
      </c>
    </row>
    <row spans="1:3" r="32">
      <c s="4" r="A32" t="s">
        <v>57</v>
      </c>
      <c s="6" r="B32" t="n">
        <v>-2390616</v>
      </c>
      <c s="6" r="C32" t="n">
        <v>-2211342</v>
      </c>
    </row>
    <row spans="1:3" r="33">
      <c s="4" r="A33" t="s">
        <v>58</v>
      </c>
      <c s="6" r="B33" t="n">
        <v>-1504510</v>
      </c>
      <c s="6" r="C33" t="n">
        <v>-1326066</v>
      </c>
    </row>
    <row spans="1:3" r="34">
      <c s="4" r="A34" t="s">
        <v>40</v>
      </c>
      <c s="7" r="B34" t="n">
        <v>782845</v>
      </c>
      <c s="7" r="C34" t="n">
        <v>6791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v>
      </c>
    </row>
    <row spans="1:2" r="3">
      <c s="3" r="A3" t="s">
        <v>169</v>
      </c>
    </row>
    <row spans="1:2" r="4">
      <c s="4" r="A4" t="s">
        <v>169</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49</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51</v>
      </c>
    </row>
    <row spans="1:2" r="4">
      <c s="4" r="A4" t="s">
        <v>177</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179</v>
      </c>
      <c s="2" r="B1" t="s">
        <v>1</v>
      </c>
    </row>
    <row spans="1:2" r="2">
      <c s="2" r="B2" t="s">
        <v>2</v>
      </c>
    </row>
    <row spans="1:2" r="3">
      <c s="3" r="A3" t="s">
        <v>153</v>
      </c>
    </row>
    <row spans="1:2" r="4">
      <c s="4" r="A4" t="s">
        <v>180</v>
      </c>
      <c s="4" r="B4" t="s">
        <v>181</v>
      </c>
    </row>
    <row spans="1:2" r="5">
      <c s="4" r="A5" t="s">
        <v>182</v>
      </c>
      <c s="4" r="B5" t="s">
        <v>183</v>
      </c>
    </row>
    <row spans="1:2" r="6">
      <c s="4" r="A6" t="s">
        <v>184</v>
      </c>
      <c s="4" r="B6"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3" r="A3" t="s">
        <v>155</v>
      </c>
    </row>
    <row spans="1:2" r="4">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9</v>
      </c>
      <c s="2" r="B1" t="s">
        <v>1</v>
      </c>
    </row>
    <row spans="1:2" r="2">
      <c s="2" r="B2" t="s">
        <v>2</v>
      </c>
    </row>
    <row spans="1:2" r="3">
      <c s="3" r="A3" t="s">
        <v>157</v>
      </c>
    </row>
    <row spans="1:2" r="4">
      <c s="4" r="A4" t="s">
        <v>190</v>
      </c>
      <c s="4" r="B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2</v>
      </c>
      <c s="2" r="B1" t="s">
        <v>1</v>
      </c>
    </row>
    <row spans="1:2" r="2">
      <c s="2" r="B2" t="s">
        <v>2</v>
      </c>
    </row>
    <row spans="1:2" r="3">
      <c s="3" r="A3" t="s">
        <v>159</v>
      </c>
    </row>
    <row spans="1:2" r="4">
      <c s="4" r="A4" t="s">
        <v>193</v>
      </c>
      <c s="4" r="B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5</v>
      </c>
      <c s="2" r="B1" t="s">
        <v>1</v>
      </c>
    </row>
    <row spans="1:2" r="2">
      <c s="2" r="B2" t="s">
        <v>2</v>
      </c>
    </row>
    <row spans="1:2" r="3">
      <c s="3" r="A3" t="s">
        <v>161</v>
      </c>
    </row>
    <row spans="1:2" r="4">
      <c s="4" r="A4" t="s">
        <v>196</v>
      </c>
      <c s="4" r="B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98</v>
      </c>
      <c s="2" r="B1" t="s">
        <v>1</v>
      </c>
    </row>
    <row spans="1:2" r="2">
      <c s="2" r="B2" t="s">
        <v>2</v>
      </c>
    </row>
    <row spans="1:2" r="3">
      <c s="3" r="A3" t="s">
        <v>163</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67</v>
      </c>
    </row>
    <row spans="1:2" r="4">
      <c s="4" r="A4" t="s">
        <v>204</v>
      </c>
      <c s="4" r="B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5</v>
      </c>
    </row>
    <row spans="1:3" r="2">
      <c s="3" r="A2" t="s">
        <v>60</v>
      </c>
    </row>
    <row spans="1:3" r="3">
      <c s="4" r="A3" t="s">
        <v>61</v>
      </c>
      <c s="8" r="B3" t="n">
        <v>0.01</v>
      </c>
      <c s="8" r="C3" t="n">
        <v>0.01</v>
      </c>
    </row>
    <row spans="1:3" r="4">
      <c s="4" r="A4" t="s">
        <v>62</v>
      </c>
      <c s="6" r="B4" t="n">
        <v>49675000</v>
      </c>
      <c s="6" r="C4" t="n">
        <v>49675000</v>
      </c>
    </row>
    <row spans="1:3" r="5">
      <c s="4" r="A5" t="s">
        <v>63</v>
      </c>
      <c s="6" r="B5" t="n">
        <v>0</v>
      </c>
      <c s="6" r="C5" t="n">
        <v>0</v>
      </c>
    </row>
    <row spans="1:3" r="6">
      <c s="4" r="A6" t="s">
        <v>64</v>
      </c>
      <c s="6" r="B6" t="n">
        <v>0</v>
      </c>
      <c s="6" r="C6" t="n">
        <v>0</v>
      </c>
    </row>
    <row spans="1:3" r="7">
      <c s="4" r="A7" t="s">
        <v>65</v>
      </c>
      <c s="8" r="B7" t="n">
        <v>0.01</v>
      </c>
      <c s="8" r="C7" t="n">
        <v>0.01</v>
      </c>
    </row>
    <row spans="1:3" r="8">
      <c s="4" r="A8" t="s">
        <v>66</v>
      </c>
      <c s="6" r="B8" t="n">
        <v>100000000</v>
      </c>
      <c s="6" r="C8" t="n">
        <v>100000000</v>
      </c>
    </row>
    <row spans="1:3" r="9">
      <c s="4" r="A9" t="s">
        <v>67</v>
      </c>
      <c s="6" r="B9" t="n">
        <v>10917155</v>
      </c>
      <c s="6" r="C9" t="n">
        <v>10962105</v>
      </c>
    </row>
    <row spans="1:3" r="10">
      <c s="4" r="A10" t="s">
        <v>68</v>
      </c>
      <c s="6" r="B10" t="n">
        <v>10773468</v>
      </c>
      <c s="6" r="C10" t="n">
        <v>10865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8"/>
  </cols>
  <sheetData>
    <row spans="1:2" r="1">
      <c s="1" r="A1" t="s">
        <v>206</v>
      </c>
      <c s="2" r="B1" t="s">
        <v>1</v>
      </c>
    </row>
    <row spans="1:2" r="2">
      <c s="2" r="B2" t="s">
        <v>207</v>
      </c>
    </row>
    <row spans="1:2" r="3">
      <c s="3" r="A3" t="s">
        <v>208</v>
      </c>
    </row>
    <row spans="1:2" r="4">
      <c s="4" r="A4" t="s">
        <v>209</v>
      </c>
      <c s="6" r="B4"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s="1" r="A1" t="s">
        <v>210</v>
      </c>
      <c s="2" r="B1" t="s">
        <v>211</v>
      </c>
    </row>
    <row spans="1:2" r="2">
      <c s="4" r="A2" t="s">
        <v>212</v>
      </c>
      <c s="7" r="B2" t="n">
        <v>170</v>
      </c>
    </row>
    <row spans="1:2" r="3">
      <c s="4" r="A3" t="s">
        <v>213</v>
      </c>
      <c s="4" r="B3" t="s">
        <v>214</v>
      </c>
    </row>
    <row spans="1:2" r="4">
      <c s="4" r="A4" t="s">
        <v>215</v>
      </c>
      <c s="4" r="B4" t="s">
        <v>216</v>
      </c>
    </row>
    <row spans="1:2" r="5">
      <c s="4" r="A5" t="s">
        <v>217</v>
      </c>
      <c s="4" r="B5" t="s">
        <v>218</v>
      </c>
    </row>
    <row spans="1:2" r="6">
      <c s="4" r="A6" t="s">
        <v>219</v>
      </c>
      <c s="4" r="B6" t="s">
        <v>220</v>
      </c>
    </row>
    <row spans="1:2" r="7">
      <c s="4" r="A7" t="s">
        <v>221</v>
      </c>
      <c s="4" r="B7" t="s">
        <v>222</v>
      </c>
    </row>
    <row spans="1:2" r="8">
      <c s="4" r="A8" t="s">
        <v>223</v>
      </c>
      <c s="4" r="B8" t="s">
        <v>224</v>
      </c>
    </row>
    <row spans="1:2" r="9">
      <c s="4" r="A9" t="s">
        <v>225</v>
      </c>
      <c s="7" r="B9" t="n">
        <v>0</v>
      </c>
    </row>
    <row spans="1:2" r="10">
      <c s="4" r="A10" t="s">
        <v>226</v>
      </c>
    </row>
    <row spans="1:2" r="11">
      <c s="4" r="A11" t="s">
        <v>227</v>
      </c>
      <c s="4" r="B11" t="s">
        <v>228</v>
      </c>
    </row>
    <row spans="1:2" r="12">
      <c s="4" r="A12" t="s">
        <v>229</v>
      </c>
      <c s="4" r="B12" t="s">
        <v>230</v>
      </c>
    </row>
    <row spans="1:2" r="13">
      <c s="4" r="A13" t="s">
        <v>231</v>
      </c>
    </row>
    <row spans="1:2" r="14">
      <c s="4" r="A14" t="s">
        <v>232</v>
      </c>
      <c s="4" r="B14" t="s">
        <v>233</v>
      </c>
    </row>
    <row spans="1:2" r="15">
      <c s="4" r="A15" t="s">
        <v>234</v>
      </c>
      <c s="7" r="B15" t="n">
        <v>60</v>
      </c>
    </row>
    <row spans="1:2" r="16">
      <c s="4" r="A16" t="s">
        <v>235</v>
      </c>
      <c s="4" r="B16" t="s">
        <v>236</v>
      </c>
    </row>
    <row spans="1:2" r="17">
      <c s="4" r="A17" t="s">
        <v>237</v>
      </c>
      <c s="4" r="B17" t="s">
        <v>214</v>
      </c>
    </row>
    <row spans="1:2" r="18">
      <c s="4" r="A18" t="s">
        <v>238</v>
      </c>
      <c s="7" r="B18" t="n">
        <v>40</v>
      </c>
    </row>
    <row spans="1:2" r="19">
      <c s="4" r="A19" t="s">
        <v>239</v>
      </c>
      <c s="7" r="B19" t="n">
        <v>70</v>
      </c>
    </row>
    <row spans="1:2" r="20">
      <c s="4" r="A20" t="s">
        <v>240</v>
      </c>
    </row>
    <row spans="1:2" r="21">
      <c s="4" r="A21" t="s">
        <v>232</v>
      </c>
      <c s="4" r="B21" t="s">
        <v>241</v>
      </c>
    </row>
    <row spans="1:2" r="22">
      <c s="4" r="A22" t="s">
        <v>235</v>
      </c>
      <c s="4" r="B22" t="s">
        <v>242</v>
      </c>
    </row>
    <row spans="1:2" r="23">
      <c s="4" r="A23" t="s">
        <v>243</v>
      </c>
      <c s="4" r="B23" t="s">
        <v>244</v>
      </c>
    </row>
    <row spans="1:2" r="24">
      <c s="4" r="A24" t="s">
        <v>245</v>
      </c>
      <c s="7" r="B24" t="n">
        <v>600</v>
      </c>
    </row>
    <row spans="1:2" r="25">
      <c s="4" r="A25" t="s">
        <v>246</v>
      </c>
      <c s="4" r="B25" t="s">
        <v>247</v>
      </c>
    </row>
    <row spans="1:2" r="26">
      <c s="4" r="A26" t="s">
        <v>248</v>
      </c>
    </row>
    <row spans="1:2" r="27">
      <c s="4" r="A27" t="s">
        <v>249</v>
      </c>
      <c s="4" r="B27" t="s">
        <v>222</v>
      </c>
    </row>
    <row spans="1:2" r="28">
      <c s="4" r="A28" t="s">
        <v>250</v>
      </c>
    </row>
    <row spans="1:2" r="29">
      <c s="4" r="A29" t="s">
        <v>249</v>
      </c>
      <c s="4" r="B29" t="s">
        <v>251</v>
      </c>
    </row>
    <row spans="1:2" r="30">
      <c s="4" r="A30" t="s">
        <v>252</v>
      </c>
    </row>
    <row spans="1:2" r="31">
      <c s="4" r="A31" t="s">
        <v>235</v>
      </c>
      <c s="4" r="B31" t="s">
        <v>216</v>
      </c>
    </row>
    <row spans="1:2" r="32">
      <c s="4" r="A32" t="s">
        <v>253</v>
      </c>
    </row>
    <row spans="1:2" r="33">
      <c s="4" r="A33" t="s">
        <v>249</v>
      </c>
      <c s="4" r="B33" t="s">
        <v>254</v>
      </c>
    </row>
    <row spans="1:2" r="34">
      <c s="4" r="A34" t="s">
        <v>255</v>
      </c>
    </row>
    <row spans="1:2" r="35">
      <c s="4" r="A35" t="s">
        <v>249</v>
      </c>
      <c s="4" r="B35" t="s">
        <v>256</v>
      </c>
    </row>
    <row spans="1:2" r="36">
      <c s="4" r="A36" t="s">
        <v>257</v>
      </c>
    </row>
    <row spans="1:2" r="37">
      <c s="4" r="A37" t="s">
        <v>258</v>
      </c>
      <c s="4" r="B37" t="s">
        <v>259</v>
      </c>
    </row>
    <row spans="1:2" r="38">
      <c s="4" r="A38" t="s">
        <v>234</v>
      </c>
      <c s="7" r="B38" t="n">
        <v>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0</v>
      </c>
      <c s="2" r="B1" t="s">
        <v>261</v>
      </c>
      <c s="2" r="C1" t="s">
        <v>2</v>
      </c>
      <c s="2" r="D1" t="s">
        <v>262</v>
      </c>
    </row>
    <row spans="1:4" r="2">
      <c s="4" r="A2" t="s">
        <v>263</v>
      </c>
      <c s="7" r="C2" t="n">
        <v>2100</v>
      </c>
    </row>
    <row spans="1:4" r="3">
      <c s="4" r="A3" t="s">
        <v>231</v>
      </c>
    </row>
    <row spans="1:4" r="4">
      <c s="4" r="A4" t="s">
        <v>264</v>
      </c>
      <c s="6" r="C4" t="n">
        <v>625</v>
      </c>
    </row>
    <row spans="1:4" r="5">
      <c s="4" r="A5" t="s">
        <v>240</v>
      </c>
    </row>
    <row spans="1:4" r="6">
      <c s="4" r="A6" t="s">
        <v>264</v>
      </c>
      <c s="9" r="C6" t="n">
        <v>529.7</v>
      </c>
    </row>
    <row spans="1:4" r="7">
      <c s="4" r="A7" t="s">
        <v>248</v>
      </c>
    </row>
    <row spans="1:4" r="8">
      <c s="4" r="A8" t="s">
        <v>249</v>
      </c>
      <c s="4" r="D8" t="s">
        <v>222</v>
      </c>
    </row>
    <row spans="1:4" r="9">
      <c s="4" r="A9" t="s">
        <v>264</v>
      </c>
      <c s="9" r="C9" t="n">
        <v>293.6</v>
      </c>
    </row>
    <row spans="1:4" r="10">
      <c s="4" r="A10" t="s">
        <v>265</v>
      </c>
      <c s="4" r="B10" t="s">
        <v>266</v>
      </c>
    </row>
    <row spans="1:4" r="11">
      <c s="4" r="A11" t="s">
        <v>267</v>
      </c>
      <c s="9" r="C11" t="n">
        <v>15.8</v>
      </c>
    </row>
    <row spans="1:4" r="12">
      <c s="4" r="A12" t="s">
        <v>250</v>
      </c>
    </row>
    <row spans="1:4" r="13">
      <c s="4" r="A13" t="s">
        <v>249</v>
      </c>
      <c s="4" r="D13" t="s">
        <v>251</v>
      </c>
    </row>
    <row spans="1:4" r="14">
      <c s="4" r="A14" t="s">
        <v>264</v>
      </c>
      <c s="9" r="C14" t="n">
        <v>347.7</v>
      </c>
    </row>
    <row spans="1:4" r="15">
      <c s="4" r="A15" t="s">
        <v>253</v>
      </c>
    </row>
    <row spans="1:4" r="16">
      <c s="4" r="A16" t="s">
        <v>249</v>
      </c>
      <c s="4" r="D16" t="s">
        <v>254</v>
      </c>
    </row>
    <row spans="1:4" r="17">
      <c s="4" r="A17" t="s">
        <v>255</v>
      </c>
    </row>
    <row spans="1:4" r="18">
      <c s="4" r="A18" t="s">
        <v>249</v>
      </c>
      <c s="4" r="D18" t="s">
        <v>256</v>
      </c>
    </row>
    <row spans="1:4" r="19">
      <c s="4" r="A19" t="s">
        <v>257</v>
      </c>
    </row>
    <row spans="1:4" r="20">
      <c s="4" r="A20" t="s">
        <v>264</v>
      </c>
      <c s="7" r="B20" t="n">
        <v>252</v>
      </c>
      <c s="9" r="C20" t="n">
        <v>249.2</v>
      </c>
    </row>
    <row spans="1:4" r="21">
      <c s="4" r="A21" t="s">
        <v>268</v>
      </c>
      <c s="6" r="B21" t="n">
        <v>170</v>
      </c>
    </row>
    <row spans="1:4" r="22">
      <c s="4" r="A22" t="s">
        <v>269</v>
      </c>
      <c s="7" r="B22" t="n">
        <v>82</v>
      </c>
    </row>
    <row spans="1:4" r="23">
      <c s="4" r="A23" t="s">
        <v>270</v>
      </c>
      <c s="4" r="B23" t="s">
        <v>266</v>
      </c>
    </row>
    <row spans="1:4" r="24">
      <c s="4" r="A24" t="s">
        <v>271</v>
      </c>
    </row>
    <row spans="1:4" r="25">
      <c s="4" r="A25" t="s">
        <v>264</v>
      </c>
      <c s="10" r="C25" t="n">
        <v>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72</v>
      </c>
      <c s="2" r="B1" t="s">
        <v>1</v>
      </c>
    </row>
    <row spans="1:2" r="2">
      <c s="2" r="B2" t="s">
        <v>273</v>
      </c>
    </row>
    <row spans="1:2" r="3">
      <c s="3" r="A3" t="s">
        <v>274</v>
      </c>
    </row>
    <row spans="1:2" r="4">
      <c s="4" r="A4" t="s">
        <v>117</v>
      </c>
      <c s="7" r="B4" t="n">
        <v>-52608</v>
      </c>
    </row>
    <row spans="1:2" r="5">
      <c s="4" r="A5" t="s">
        <v>75</v>
      </c>
      <c s="6" r="B5" t="n">
        <v>21372</v>
      </c>
    </row>
    <row spans="1:2" r="6">
      <c s="4" r="A6" t="s">
        <v>275</v>
      </c>
    </row>
    <row spans="1:2" r="7">
      <c s="3" r="A7" t="s">
        <v>274</v>
      </c>
    </row>
    <row spans="1:2" r="8">
      <c s="4" r="A8" t="s">
        <v>117</v>
      </c>
      <c s="6" r="B8" t="n">
        <v>-52608</v>
      </c>
    </row>
    <row spans="1:2" r="9">
      <c s="4" r="A9" t="s">
        <v>276</v>
      </c>
      <c s="7" r="B9" t="n">
        <v>-31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28"/>
    <col customWidth="1" max="3" min="3" width="28"/>
    <col customWidth="1" max="4" min="4" width="21"/>
  </cols>
  <sheetData>
    <row spans="1:4" r="1">
      <c s="1" r="A1" t="s">
        <v>277</v>
      </c>
      <c s="2" r="B1" t="s">
        <v>1</v>
      </c>
      <c s="2" r="D1" t="s">
        <v>278</v>
      </c>
    </row>
    <row spans="1:4" r="2">
      <c s="2" r="B2" t="s">
        <v>279</v>
      </c>
      <c s="2" r="C2" t="s">
        <v>280</v>
      </c>
      <c s="2" r="D2" t="s">
        <v>281</v>
      </c>
    </row>
    <row spans="1:4" r="3">
      <c s="3" r="A3" t="s">
        <v>153</v>
      </c>
    </row>
    <row spans="1:4" r="4">
      <c s="4" r="A4" t="s">
        <v>282</v>
      </c>
      <c s="7" r="B4" t="n">
        <v>3723879</v>
      </c>
      <c s="7" r="D4" t="n">
        <v>3666403</v>
      </c>
    </row>
    <row spans="1:4" r="5">
      <c s="4" r="A5" t="s">
        <v>36</v>
      </c>
      <c s="6" r="B5" t="n">
        <v>13488</v>
      </c>
      <c s="6" r="D5" t="n">
        <v>14798</v>
      </c>
    </row>
    <row spans="1:4" r="6">
      <c s="4" r="A6" t="s">
        <v>37</v>
      </c>
      <c s="6" r="B6" t="n">
        <v>-3308871</v>
      </c>
      <c s="6" r="D6" t="n">
        <v>-3157332</v>
      </c>
    </row>
    <row spans="1:4" r="7">
      <c s="4" r="A7" t="s">
        <v>38</v>
      </c>
      <c s="6" r="B7" t="n">
        <v>428496</v>
      </c>
      <c s="6" r="D7" t="n">
        <v>523869</v>
      </c>
    </row>
    <row spans="1:4" r="8">
      <c s="3" r="A8" t="s">
        <v>283</v>
      </c>
    </row>
    <row spans="1:4" r="9">
      <c s="4" r="A9" t="s">
        <v>83</v>
      </c>
      <c s="6" r="B9" t="n">
        <v>127734</v>
      </c>
      <c s="7" r="C9" t="n">
        <v>174667</v>
      </c>
    </row>
    <row spans="1:4" r="10">
      <c s="4" r="A10" t="s">
        <v>82</v>
      </c>
      <c s="6" r="B10" t="n">
        <v>24835</v>
      </c>
      <c s="6" r="C10" t="n">
        <v>58428</v>
      </c>
    </row>
    <row spans="1:4" r="11">
      <c s="4" r="A11" t="s">
        <v>284</v>
      </c>
      <c s="7" r="D11" t="n">
        <v>56600</v>
      </c>
    </row>
    <row spans="1:4" r="12">
      <c s="4" r="A12" t="s">
        <v>285</v>
      </c>
    </row>
    <row spans="1:4" r="13">
      <c s="3" r="A13" t="s">
        <v>283</v>
      </c>
    </row>
    <row spans="1:4" r="14">
      <c s="4" r="A14" t="s">
        <v>286</v>
      </c>
      <c s="6" r="B14" t="n">
        <v>1270</v>
      </c>
      <c s="6" r="C14" t="n">
        <v>2302</v>
      </c>
    </row>
    <row spans="1:4" r="15">
      <c s="4" r="A15" t="s">
        <v>287</v>
      </c>
      <c s="6" r="B15" t="n">
        <v>200</v>
      </c>
      <c s="6" r="C15" t="n">
        <v>500</v>
      </c>
    </row>
    <row spans="1:4" r="16">
      <c s="4" r="A16" t="s">
        <v>83</v>
      </c>
      <c s="6" r="B16" t="n">
        <v>127700</v>
      </c>
      <c s="6" r="C16" t="n">
        <v>174700</v>
      </c>
    </row>
    <row spans="1:4" r="17">
      <c s="4" r="A17" t="s">
        <v>288</v>
      </c>
      <c s="6" r="B17" t="n">
        <v>23742</v>
      </c>
      <c s="6" r="C17" t="n">
        <v>57605</v>
      </c>
    </row>
    <row spans="1:4" r="18">
      <c s="4" r="A18" t="s">
        <v>289</v>
      </c>
      <c s="6" r="B18" t="n">
        <v>1093</v>
      </c>
      <c s="6" r="C18" t="n">
        <v>823</v>
      </c>
    </row>
    <row spans="1:4" r="19">
      <c s="4" r="A19" t="s">
        <v>82</v>
      </c>
      <c s="7" r="B19" t="n">
        <v>24835</v>
      </c>
      <c s="7" r="C19" t="n">
        <v>58428</v>
      </c>
    </row>
    <row spans="1:4" r="20">
      <c s="4" r="A20" t="s">
        <v>290</v>
      </c>
      <c s="11" r="B20" t="n">
        <v>8.15</v>
      </c>
      <c s="11" r="C20" t="n">
        <v>18.73</v>
      </c>
    </row>
    <row spans="1:4" r="21">
      <c s="4" r="A21" t="s">
        <v>291</v>
      </c>
      <c s="11" r="B21" t="n">
        <v>0.37</v>
      </c>
      <c s="11" r="C21" t="n">
        <v>0.27</v>
      </c>
    </row>
    <row spans="1:4" r="22">
      <c s="4" r="A22" t="s">
        <v>292</v>
      </c>
      <c s="11" r="B22" t="n">
        <v>8.52</v>
      </c>
      <c s="6" r="C22" t="n">
        <v>19</v>
      </c>
    </row>
    <row spans="1:4" r="23">
      <c s="4" r="A23" t="s">
        <v>293</v>
      </c>
    </row>
    <row spans="1:4" r="24">
      <c s="3" r="A24" t="s">
        <v>283</v>
      </c>
    </row>
    <row spans="1:4" r="25">
      <c s="4" r="A25" t="s">
        <v>294</v>
      </c>
      <c s="4" r="B25" t="s">
        <v>295</v>
      </c>
    </row>
    <row spans="1:4" r="26">
      <c s="4" r="A26" t="s">
        <v>296</v>
      </c>
    </row>
    <row spans="1:4" r="27">
      <c s="3" r="A27" t="s">
        <v>283</v>
      </c>
    </row>
    <row spans="1:4" r="28">
      <c s="4" r="A28" t="s">
        <v>294</v>
      </c>
      <c s="4" r="B28" t="s">
        <v>2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98</v>
      </c>
      <c s="2" r="B1" t="s">
        <v>2</v>
      </c>
      <c s="2" r="C1" t="s">
        <v>25</v>
      </c>
    </row>
    <row spans="1:3" r="2">
      <c s="3" r="A2" t="s">
        <v>155</v>
      </c>
    </row>
    <row spans="1:3" r="3">
      <c s="4" r="A3" t="s">
        <v>299</v>
      </c>
      <c s="7" r="B3" t="n">
        <v>5473</v>
      </c>
      <c s="7" r="C3" t="n">
        <v>6105</v>
      </c>
    </row>
    <row spans="1:3" r="4">
      <c s="4" r="A4" t="s">
        <v>300</v>
      </c>
      <c s="6" r="B4" t="n">
        <v>4009</v>
      </c>
      <c s="6" r="C4" t="n">
        <v>3225</v>
      </c>
    </row>
    <row spans="1:3" r="5">
      <c s="4" r="A5" t="s">
        <v>31</v>
      </c>
      <c s="6" r="B5" t="n">
        <v>165</v>
      </c>
      <c s="6" r="C5" t="n">
        <v>166</v>
      </c>
    </row>
    <row spans="1:3" r="6">
      <c s="4" r="A6" t="s">
        <v>301</v>
      </c>
      <c s="7" r="B6" t="n">
        <v>9647</v>
      </c>
      <c s="7" r="C6" t="n">
        <v>94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02</v>
      </c>
      <c s="2" r="B1" t="s">
        <v>2</v>
      </c>
      <c s="2" r="C1" t="s">
        <v>25</v>
      </c>
    </row>
    <row spans="1:3" r="2">
      <c s="3" r="A2" t="s">
        <v>157</v>
      </c>
    </row>
    <row spans="1:3" r="3">
      <c s="4" r="A3" t="s">
        <v>303</v>
      </c>
      <c s="7" r="B3" t="n">
        <v>12972</v>
      </c>
      <c s="7" r="C3" t="n">
        <v>19984</v>
      </c>
    </row>
    <row spans="1:3" r="4">
      <c s="4" r="A4" t="s">
        <v>304</v>
      </c>
      <c s="6" r="B4" t="n">
        <v>27671</v>
      </c>
      <c s="6" r="C4" t="n">
        <v>27939</v>
      </c>
    </row>
    <row spans="1:3" r="5">
      <c s="4" r="A5" t="s">
        <v>305</v>
      </c>
      <c s="6" r="B5" t="n">
        <v>7512</v>
      </c>
      <c s="6" r="C5" t="n">
        <v>9281</v>
      </c>
    </row>
    <row spans="1:3" r="6">
      <c s="4" r="A6" t="s">
        <v>306</v>
      </c>
      <c s="6" r="B6" t="n">
        <v>69070</v>
      </c>
      <c s="6" r="C6" t="n">
        <v>20193</v>
      </c>
    </row>
    <row spans="1:3" r="7">
      <c s="4" r="A7" t="s">
        <v>307</v>
      </c>
      <c s="6" r="B7" t="n">
        <v>1393</v>
      </c>
      <c s="6" r="C7" t="n">
        <v>1272</v>
      </c>
    </row>
    <row spans="1:3" r="8">
      <c s="4" r="A8" t="s">
        <v>308</v>
      </c>
      <c s="6" r="B8" t="n">
        <v>2486</v>
      </c>
      <c s="6" r="C8" t="n">
        <v>8414</v>
      </c>
    </row>
    <row spans="1:3" r="9">
      <c s="4" r="A9" t="s">
        <v>31</v>
      </c>
      <c s="6" r="B9" t="n">
        <v>5987</v>
      </c>
      <c s="6" r="C9" t="n">
        <v>4629</v>
      </c>
    </row>
    <row spans="1:3" r="10">
      <c s="4" r="A10" t="s">
        <v>43</v>
      </c>
      <c s="7" r="B10" t="n">
        <v>127091</v>
      </c>
      <c s="7" r="C10" t="n">
        <v>917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09</v>
      </c>
      <c s="2" r="B1" t="s">
        <v>1</v>
      </c>
    </row>
    <row spans="1:3" r="2">
      <c s="2" r="B2" t="s">
        <v>2</v>
      </c>
      <c s="2" r="C2" t="s">
        <v>70</v>
      </c>
    </row>
    <row spans="1:3" r="3">
      <c s="3" r="A3" t="s">
        <v>310</v>
      </c>
    </row>
    <row spans="1:3" r="4">
      <c s="4" r="A4" t="s">
        <v>311</v>
      </c>
      <c s="7" r="B4" t="n">
        <v>18708</v>
      </c>
      <c s="7" r="C4" t="n">
        <v>21599</v>
      </c>
    </row>
    <row spans="1:3" r="5">
      <c s="4" r="A5" t="s">
        <v>312</v>
      </c>
      <c s="6" r="B5" t="n">
        <v>481</v>
      </c>
    </row>
    <row spans="1:3" r="6">
      <c s="4" r="A6" t="s">
        <v>313</v>
      </c>
      <c s="6" r="B6" t="n">
        <v>-173</v>
      </c>
    </row>
    <row spans="1:3" r="7">
      <c s="4" r="A7" t="s">
        <v>314</v>
      </c>
      <c s="6" r="B7" t="n">
        <v>420</v>
      </c>
      <c s="6" r="C7" t="n">
        <v>445</v>
      </c>
    </row>
    <row spans="1:3" r="8">
      <c s="4" r="A8" t="s">
        <v>315</v>
      </c>
      <c s="7" r="B8" t="n">
        <v>19436</v>
      </c>
      <c s="7" r="C8" t="n">
        <v>220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14"/>
    <col customWidth="1" max="11" min="11" width="21"/>
    <col customWidth="1" max="12" min="12" width="21"/>
  </cols>
  <sheetData>
    <row spans="1:12" r="1">
      <c s="1" r="A1" t="s">
        <v>316</v>
      </c>
      <c s="2" r="B1" t="s">
        <v>262</v>
      </c>
      <c s="2" r="C1" t="s">
        <v>317</v>
      </c>
      <c s="2" r="D1" t="s">
        <v>318</v>
      </c>
      <c s="2" r="E1" t="s">
        <v>319</v>
      </c>
      <c s="2" r="F1" t="s">
        <v>320</v>
      </c>
      <c s="2" r="G1" t="s">
        <v>321</v>
      </c>
      <c s="2" r="H1" t="s">
        <v>281</v>
      </c>
      <c s="2" r="I1" t="s">
        <v>322</v>
      </c>
      <c s="2" r="J1" t="s">
        <v>70</v>
      </c>
      <c s="2" r="K1" t="s">
        <v>323</v>
      </c>
      <c s="2" r="L1" t="s">
        <v>324</v>
      </c>
    </row>
    <row spans="1:12" r="2">
      <c s="3" r="A2" t="s">
        <v>161</v>
      </c>
    </row>
    <row spans="1:12" r="3">
      <c s="4" r="A3" t="s">
        <v>325</v>
      </c>
      <c s="7" r="G3" t="n">
        <v>2045114</v>
      </c>
      <c s="7" r="H3" t="n">
        <v>1795930</v>
      </c>
    </row>
    <row spans="1:12" r="4">
      <c s="4" r="A4" t="s">
        <v>326</v>
      </c>
      <c s="6" r="G4" t="n">
        <v>113378</v>
      </c>
      <c s="6" r="H4" t="n">
        <v>119654</v>
      </c>
    </row>
    <row spans="1:12" r="5">
      <c s="4" r="A5" t="s">
        <v>327</v>
      </c>
      <c s="6" r="G5" t="n">
        <v>-23721</v>
      </c>
      <c s="6" r="H5" t="n">
        <v>-24640</v>
      </c>
    </row>
    <row spans="1:12" r="6">
      <c s="4" r="A6" t="s">
        <v>328</v>
      </c>
      <c s="6" r="G6" t="n">
        <v>2134771</v>
      </c>
      <c s="6" r="H6" t="n">
        <v>1890944</v>
      </c>
    </row>
    <row spans="1:12" r="7">
      <c s="4" r="A7" t="s">
        <v>329</v>
      </c>
      <c s="6" r="G7" t="n">
        <v>249184</v>
      </c>
    </row>
    <row spans="1:12" r="8">
      <c s="4" r="A8" t="s">
        <v>248</v>
      </c>
    </row>
    <row spans="1:12" r="9">
      <c s="3" r="A9" t="s">
        <v>161</v>
      </c>
    </row>
    <row spans="1:12" r="10">
      <c s="4" r="A10" t="s">
        <v>265</v>
      </c>
      <c s="4" r="C10" t="s">
        <v>266</v>
      </c>
    </row>
    <row spans="1:12" r="11">
      <c s="4" r="A11" t="s">
        <v>330</v>
      </c>
      <c s="7" r="F11" t="n">
        <v>306400</v>
      </c>
    </row>
    <row spans="1:12" r="12">
      <c s="4" r="A12" t="s">
        <v>331</v>
      </c>
      <c s="6" r="G12" t="n">
        <v>293600</v>
      </c>
    </row>
    <row spans="1:12" r="13">
      <c s="4" r="A13" t="s">
        <v>250</v>
      </c>
    </row>
    <row spans="1:12" r="14">
      <c s="3" r="A14" t="s">
        <v>161</v>
      </c>
    </row>
    <row spans="1:12" r="15">
      <c s="4" r="A15" t="s">
        <v>330</v>
      </c>
      <c s="7" r="F15" t="n">
        <v>352300</v>
      </c>
    </row>
    <row spans="1:12" r="16">
      <c s="4" r="A16" t="s">
        <v>331</v>
      </c>
      <c s="6" r="G16" t="n">
        <v>347700</v>
      </c>
    </row>
    <row spans="1:12" r="17">
      <c s="4" r="A17" t="s">
        <v>332</v>
      </c>
    </row>
    <row spans="1:12" r="18">
      <c s="3" r="A18" t="s">
        <v>161</v>
      </c>
    </row>
    <row spans="1:12" r="19">
      <c s="4" r="A19" t="s">
        <v>333</v>
      </c>
      <c s="7" r="C19" t="n">
        <v>15800</v>
      </c>
    </row>
    <row spans="1:12" r="20">
      <c s="4" r="A20" t="s">
        <v>334</v>
      </c>
      <c s="4" r="C20" t="s">
        <v>266</v>
      </c>
    </row>
    <row spans="1:12" r="21">
      <c s="4" r="A21" t="s">
        <v>226</v>
      </c>
    </row>
    <row spans="1:12" r="22">
      <c s="3" r="A22" t="s">
        <v>161</v>
      </c>
    </row>
    <row spans="1:12" r="23">
      <c s="4" r="A23" t="s">
        <v>335</v>
      </c>
      <c s="4" r="B23" t="s">
        <v>228</v>
      </c>
    </row>
    <row spans="1:12" r="24">
      <c s="4" r="A24" t="s">
        <v>336</v>
      </c>
    </row>
    <row spans="1:12" r="25">
      <c s="3" r="A25" t="s">
        <v>161</v>
      </c>
    </row>
    <row spans="1:12" r="26">
      <c s="4" r="A26" t="s">
        <v>325</v>
      </c>
      <c s="6" r="G26" t="n">
        <v>249184</v>
      </c>
    </row>
    <row spans="1:12" r="27">
      <c s="4" r="A27" t="s">
        <v>328</v>
      </c>
      <c s="6" r="G27" t="n">
        <v>249184</v>
      </c>
    </row>
    <row spans="1:12" r="28">
      <c s="4" r="A28" t="s">
        <v>337</v>
      </c>
    </row>
    <row spans="1:12" r="29">
      <c s="3" r="A29" t="s">
        <v>161</v>
      </c>
    </row>
    <row spans="1:12" r="30">
      <c s="4" r="A30" t="s">
        <v>338</v>
      </c>
      <c s="6" r="G30" t="n">
        <v>750000</v>
      </c>
    </row>
    <row spans="1:12" r="31">
      <c s="4" r="A31" t="s">
        <v>339</v>
      </c>
      <c s="7" r="G31" t="n">
        <v>252000</v>
      </c>
    </row>
    <row spans="1:12" r="32">
      <c s="4" r="A32" t="s">
        <v>329</v>
      </c>
      <c s="7" r="E32" t="n">
        <v>249200</v>
      </c>
    </row>
    <row spans="1:12" r="33">
      <c s="4" r="A33" t="s">
        <v>340</v>
      </c>
      <c s="7" r="C33" t="n">
        <v>252000</v>
      </c>
    </row>
    <row spans="1:12" r="34">
      <c s="4" r="A34" t="s">
        <v>341</v>
      </c>
      <c s="6" r="C34" t="n">
        <v>82000</v>
      </c>
    </row>
    <row spans="1:12" r="35">
      <c s="4" r="A35" t="s">
        <v>342</v>
      </c>
      <c s="4" r="G35" t="s">
        <v>343</v>
      </c>
    </row>
    <row spans="1:12" r="36">
      <c s="4" r="A36" t="s">
        <v>344</v>
      </c>
      <c s="4" r="G36" t="s">
        <v>345</v>
      </c>
    </row>
    <row spans="1:12" r="37">
      <c s="4" r="A37" t="s">
        <v>346</v>
      </c>
      <c s="4" r="G37" t="s">
        <v>347</v>
      </c>
    </row>
    <row spans="1:12" r="38">
      <c s="4" r="A38" t="s">
        <v>348</v>
      </c>
      <c s="6" r="C38" t="n">
        <v>82000</v>
      </c>
    </row>
    <row spans="1:12" r="39">
      <c s="4" r="A39" t="s">
        <v>349</v>
      </c>
      <c s="4" r="G39" t="s">
        <v>266</v>
      </c>
    </row>
    <row spans="1:12" r="40">
      <c s="4" r="A40" t="s">
        <v>350</v>
      </c>
      <c s="4" r="G40" t="s">
        <v>351</v>
      </c>
      <c s="4" r="J40" t="s">
        <v>352</v>
      </c>
    </row>
    <row spans="1:12" r="41">
      <c s="4" r="A41" t="s">
        <v>353</v>
      </c>
    </row>
    <row spans="1:12" r="42">
      <c s="3" r="A42" t="s">
        <v>161</v>
      </c>
    </row>
    <row spans="1:12" r="43">
      <c s="4" r="A43" t="s">
        <v>339</v>
      </c>
      <c s="7" r="C43" t="n">
        <v>170000</v>
      </c>
    </row>
    <row spans="1:12" r="44">
      <c s="4" r="A44" t="s">
        <v>354</v>
      </c>
    </row>
    <row spans="1:12" r="45">
      <c s="3" r="A45" t="s">
        <v>161</v>
      </c>
    </row>
    <row spans="1:12" r="46">
      <c s="4" r="A46" t="s">
        <v>355</v>
      </c>
      <c s="4" r="G46" t="s">
        <v>356</v>
      </c>
    </row>
    <row spans="1:12" r="47">
      <c s="4" r="A47" t="s">
        <v>357</v>
      </c>
    </row>
    <row spans="1:12" r="48">
      <c s="3" r="A48" t="s">
        <v>161</v>
      </c>
    </row>
    <row spans="1:12" r="49">
      <c s="4" r="A49" t="s">
        <v>335</v>
      </c>
      <c s="4" r="G49" t="s">
        <v>358</v>
      </c>
    </row>
    <row spans="1:12" r="50">
      <c s="4" r="A50" t="s">
        <v>359</v>
      </c>
    </row>
    <row spans="1:12" r="51">
      <c s="3" r="A51" t="s">
        <v>161</v>
      </c>
    </row>
    <row spans="1:12" r="52">
      <c s="4" r="A52" t="s">
        <v>360</v>
      </c>
      <c s="6" r="G52" t="n">
        <v>1</v>
      </c>
    </row>
    <row spans="1:12" r="53">
      <c s="4" r="A53" t="s">
        <v>361</v>
      </c>
    </row>
    <row spans="1:12" r="54">
      <c s="3" r="A54" t="s">
        <v>161</v>
      </c>
    </row>
    <row spans="1:12" r="55">
      <c s="4" r="A55" t="s">
        <v>335</v>
      </c>
      <c s="4" r="G55" t="s">
        <v>352</v>
      </c>
    </row>
    <row spans="1:12" r="56">
      <c s="4" r="A56" t="s">
        <v>362</v>
      </c>
    </row>
    <row spans="1:12" r="57">
      <c s="3" r="A57" t="s">
        <v>161</v>
      </c>
    </row>
    <row spans="1:12" r="58">
      <c s="4" r="A58" t="s">
        <v>363</v>
      </c>
      <c s="7" r="D58" t="n">
        <v>306400</v>
      </c>
    </row>
    <row spans="1:12" r="59">
      <c s="4" r="A59" t="s">
        <v>325</v>
      </c>
      <c s="7" r="G59" t="n">
        <v>293625</v>
      </c>
      <c s="6" r="H59" t="n">
        <v>293625</v>
      </c>
      <c s="7" r="L59" t="n">
        <v>600000</v>
      </c>
    </row>
    <row spans="1:12" r="60">
      <c s="4" r="A60" t="s">
        <v>327</v>
      </c>
      <c s="6" r="G60" t="n">
        <v>-10891</v>
      </c>
      <c s="6" r="H60" t="n">
        <v>-11344</v>
      </c>
    </row>
    <row spans="1:12" r="61">
      <c s="4" r="A61" t="s">
        <v>328</v>
      </c>
      <c s="6" r="G61" t="n">
        <v>282734</v>
      </c>
      <c s="6" r="H61" t="n">
        <v>282281</v>
      </c>
    </row>
    <row spans="1:12" r="62">
      <c s="4" r="A62" t="s">
        <v>364</v>
      </c>
      <c s="7" r="G62" t="n">
        <v>11700</v>
      </c>
    </row>
    <row spans="1:12" r="63">
      <c s="4" r="A63" t="s">
        <v>350</v>
      </c>
      <c s="4" r="G63" t="s">
        <v>254</v>
      </c>
      <c s="4" r="J63" t="s">
        <v>365</v>
      </c>
    </row>
    <row spans="1:12" r="64">
      <c s="4" r="A64" t="s">
        <v>366</v>
      </c>
    </row>
    <row spans="1:12" r="65">
      <c s="3" r="A65" t="s">
        <v>161</v>
      </c>
    </row>
    <row spans="1:12" r="66">
      <c s="4" r="A66" t="s">
        <v>367</v>
      </c>
      <c s="4" r="G66" t="s">
        <v>368</v>
      </c>
    </row>
    <row spans="1:12" r="67">
      <c s="4" r="A67" t="s">
        <v>369</v>
      </c>
    </row>
    <row spans="1:12" r="68">
      <c s="3" r="A68" t="s">
        <v>161</v>
      </c>
    </row>
    <row spans="1:12" r="69">
      <c s="4" r="A69" t="s">
        <v>363</v>
      </c>
      <c s="6" r="D69" t="n">
        <v>352300</v>
      </c>
    </row>
    <row spans="1:12" r="70">
      <c s="4" r="A70" t="s">
        <v>325</v>
      </c>
      <c s="7" r="G70" t="n">
        <v>347652</v>
      </c>
      <c s="6" r="H70" t="n">
        <v>347652</v>
      </c>
      <c s="7" r="K70" t="n">
        <v>700000</v>
      </c>
    </row>
    <row spans="1:12" r="71">
      <c s="4" r="A71" t="s">
        <v>327</v>
      </c>
      <c s="6" r="G71" t="n">
        <v>-12830</v>
      </c>
      <c s="6" r="H71" t="n">
        <v>-13296</v>
      </c>
    </row>
    <row spans="1:12" r="72">
      <c s="4" r="A72" t="s">
        <v>328</v>
      </c>
      <c s="6" r="G72" t="n">
        <v>334822</v>
      </c>
      <c s="6" r="H72" t="n">
        <v>334356</v>
      </c>
    </row>
    <row spans="1:12" r="73">
      <c s="4" r="A73" t="s">
        <v>364</v>
      </c>
      <c s="7" r="G73" t="n">
        <v>13900</v>
      </c>
    </row>
    <row spans="1:12" r="74">
      <c s="4" r="A74" t="s">
        <v>350</v>
      </c>
      <c s="4" r="G74" t="s">
        <v>256</v>
      </c>
      <c s="4" r="J74" t="s">
        <v>370</v>
      </c>
    </row>
    <row spans="1:12" r="75">
      <c s="4" r="A75" t="s">
        <v>371</v>
      </c>
    </row>
    <row spans="1:12" r="76">
      <c s="3" r="A76" t="s">
        <v>161</v>
      </c>
    </row>
    <row spans="1:12" r="77">
      <c s="4" r="A77" t="s">
        <v>367</v>
      </c>
      <c s="4" r="G77" t="s">
        <v>372</v>
      </c>
    </row>
    <row spans="1:12" r="78">
      <c s="4" r="A78" t="s">
        <v>373</v>
      </c>
    </row>
    <row spans="1:12" r="79">
      <c s="3" r="A79" t="s">
        <v>161</v>
      </c>
    </row>
    <row spans="1:12" r="80">
      <c s="4" r="A80" t="s">
        <v>325</v>
      </c>
      <c s="7" r="G80" t="n">
        <v>625000</v>
      </c>
      <c s="6" r="H80" t="n">
        <v>625000</v>
      </c>
      <c s="7" r="I80" t="n">
        <v>625000</v>
      </c>
    </row>
    <row spans="1:12" r="81">
      <c s="4" r="A81" t="s">
        <v>326</v>
      </c>
      <c s="6" r="G81" t="n">
        <v>40225</v>
      </c>
      <c s="6" r="H81" t="n">
        <v>42293</v>
      </c>
    </row>
    <row spans="1:12" r="82">
      <c s="4" r="A82" t="s">
        <v>328</v>
      </c>
      <c s="6" r="G82" t="n">
        <v>665225</v>
      </c>
      <c s="6" r="H82" t="n">
        <v>667293</v>
      </c>
    </row>
    <row spans="1:12" r="83">
      <c s="4" r="A83" t="s">
        <v>364</v>
      </c>
      <c s="7" r="G83" t="n">
        <v>232800</v>
      </c>
    </row>
    <row spans="1:12" r="84">
      <c s="4" r="A84" t="s">
        <v>374</v>
      </c>
      <c s="4" r="G84" t="s">
        <v>222</v>
      </c>
    </row>
    <row spans="1:12" r="85">
      <c s="4" r="A85" t="s">
        <v>375</v>
      </c>
    </row>
    <row spans="1:12" r="86">
      <c s="3" r="A86" t="s">
        <v>161</v>
      </c>
    </row>
    <row spans="1:12" r="87">
      <c s="4" r="A87" t="s">
        <v>325</v>
      </c>
      <c s="7" r="D87" t="n">
        <v>20000</v>
      </c>
      <c s="7" r="G87" t="n">
        <v>529653</v>
      </c>
      <c s="6" r="H87" t="n">
        <v>529653</v>
      </c>
      <c s="7" r="I87" t="n">
        <v>504100</v>
      </c>
    </row>
    <row spans="1:12" r="88">
      <c s="4" r="A88" t="s">
        <v>326</v>
      </c>
      <c s="6" r="G88" t="n">
        <v>73153</v>
      </c>
      <c s="6" r="H88" t="n">
        <v>77361</v>
      </c>
    </row>
    <row spans="1:12" r="89">
      <c s="4" r="A89" t="s">
        <v>328</v>
      </c>
      <c s="6" r="G89" t="n">
        <v>602806</v>
      </c>
      <c s="7" r="H89" t="n">
        <v>607014</v>
      </c>
    </row>
    <row spans="1:12" r="90">
      <c s="4" r="A90" t="s">
        <v>364</v>
      </c>
      <c s="7" r="G90" t="n">
        <v>37100</v>
      </c>
    </row>
    <row spans="1:12" r="91">
      <c s="4" r="A91" t="s">
        <v>374</v>
      </c>
      <c s="4" r="G91" t="s">
        <v>2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20"/>
  </cols>
  <sheetData>
    <row spans="1:2" r="1">
      <c s="1" r="A1" t="s">
        <v>376</v>
      </c>
      <c s="2" r="B1" t="s">
        <v>1</v>
      </c>
    </row>
    <row spans="1:2" r="2">
      <c s="2" r="B2" t="s">
        <v>377</v>
      </c>
    </row>
    <row spans="1:2" r="3">
      <c s="4" r="A3" t="s">
        <v>101</v>
      </c>
    </row>
    <row spans="1:2" r="4">
      <c s="3" r="A4" t="s">
        <v>378</v>
      </c>
    </row>
    <row spans="1:2" r="5">
      <c s="4" r="A5" t="s">
        <v>379</v>
      </c>
      <c s="6" r="B5" t="n">
        <v>10962105</v>
      </c>
    </row>
    <row spans="1:2" r="6">
      <c s="4" r="A6" t="s">
        <v>380</v>
      </c>
      <c s="6" r="B6" t="n">
        <v>-44950</v>
      </c>
    </row>
    <row spans="1:2" r="7">
      <c s="4" r="A7" t="s">
        <v>381</v>
      </c>
      <c s="6" r="B7" t="n">
        <v>10917155</v>
      </c>
    </row>
    <row spans="1:2" r="8">
      <c s="4" r="A8" t="s">
        <v>102</v>
      </c>
    </row>
    <row spans="1:2" r="9">
      <c s="3" r="A9" t="s">
        <v>378</v>
      </c>
    </row>
    <row spans="1:2" r="10">
      <c s="4" r="A10" t="s">
        <v>379</v>
      </c>
      <c s="6" r="B10" t="n">
        <v>96291</v>
      </c>
    </row>
    <row spans="1:2" r="11">
      <c s="4" r="A11" t="s">
        <v>382</v>
      </c>
      <c s="6" r="B11" t="n">
        <v>-47396</v>
      </c>
    </row>
    <row spans="1:2" r="12">
      <c s="4" r="A12" t="s">
        <v>381</v>
      </c>
      <c s="6" r="B12" t="n">
        <v>1436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30138</v>
      </c>
      <c s="7" r="C4" t="n">
        <v>59257</v>
      </c>
    </row>
    <row spans="1:3" r="5">
      <c s="4" r="A5" t="s">
        <v>73</v>
      </c>
      <c s="6" r="B5" t="n">
        <v>7063</v>
      </c>
      <c s="6" r="C5" t="n">
        <v>11010</v>
      </c>
    </row>
    <row spans="1:3" r="6">
      <c s="4" r="A6" t="s">
        <v>74</v>
      </c>
      <c s="6" r="B6" t="n">
        <v>13942</v>
      </c>
      <c s="6" r="C6" t="n">
        <v>19172</v>
      </c>
    </row>
    <row spans="1:3" r="7">
      <c s="4" r="A7" t="s">
        <v>75</v>
      </c>
      <c s="6" r="C7" t="n">
        <v>21372</v>
      </c>
    </row>
    <row spans="1:3" r="8">
      <c s="4" r="A8" t="s">
        <v>31</v>
      </c>
      <c s="6" r="B8" t="n">
        <v>818</v>
      </c>
      <c s="6" r="C8" t="n">
        <v>387</v>
      </c>
    </row>
    <row spans="1:3" r="9">
      <c s="4" r="A9" t="s">
        <v>76</v>
      </c>
      <c s="6" r="B9" t="n">
        <v>51961</v>
      </c>
      <c s="6" r="C9" t="n">
        <v>111198</v>
      </c>
    </row>
    <row spans="1:3" r="10">
      <c s="3" r="A10" t="s">
        <v>77</v>
      </c>
    </row>
    <row spans="1:3" r="11">
      <c s="4" r="A11" t="s">
        <v>78</v>
      </c>
      <c s="6" r="B11" t="n">
        <v>15761</v>
      </c>
      <c s="6" r="C11" t="n">
        <v>23262</v>
      </c>
    </row>
    <row spans="1:3" r="12">
      <c s="4" r="A12" t="s">
        <v>79</v>
      </c>
      <c s="6" r="B12" t="n">
        <v>4421</v>
      </c>
      <c s="6" r="C12" t="n">
        <v>3438</v>
      </c>
    </row>
    <row spans="1:3" r="13">
      <c s="4" r="A13" t="s">
        <v>80</v>
      </c>
      <c s="6" r="B13" t="n">
        <v>1504</v>
      </c>
      <c s="6" r="C13" t="n">
        <v>3565</v>
      </c>
    </row>
    <row spans="1:3" r="14">
      <c s="4" r="A14" t="s">
        <v>81</v>
      </c>
      <c s="6" r="B14" t="n">
        <v>420</v>
      </c>
      <c s="6" r="C14" t="n">
        <v>445</v>
      </c>
    </row>
    <row spans="1:3" r="15">
      <c s="4" r="A15" t="s">
        <v>82</v>
      </c>
      <c s="6" r="B15" t="n">
        <v>24835</v>
      </c>
      <c s="6" r="C15" t="n">
        <v>58428</v>
      </c>
    </row>
    <row spans="1:3" r="16">
      <c s="4" r="A16" t="s">
        <v>83</v>
      </c>
      <c s="6" r="B16" t="n">
        <v>127734</v>
      </c>
      <c s="6" r="C16" t="n">
        <v>174667</v>
      </c>
    </row>
    <row spans="1:3" r="17">
      <c s="4" r="A17" t="s">
        <v>84</v>
      </c>
      <c s="6" r="B17" t="n">
        <v>11288</v>
      </c>
      <c s="6" r="C17" t="n">
        <v>11654</v>
      </c>
    </row>
    <row spans="1:3" r="18">
      <c s="4" r="A18" t="s">
        <v>85</v>
      </c>
      <c s="6" r="B18" t="n">
        <v>1117</v>
      </c>
      <c s="6" r="C18" t="n">
        <v>1743</v>
      </c>
    </row>
    <row spans="1:3" r="19">
      <c s="4" r="A19" t="s">
        <v>31</v>
      </c>
      <c s="6" r="C19" t="n">
        <v>97</v>
      </c>
    </row>
    <row spans="1:3" r="20">
      <c s="4" r="A20" t="s">
        <v>86</v>
      </c>
      <c s="6" r="B20" t="n">
        <v>187080</v>
      </c>
      <c s="6" r="C20" t="n">
        <v>277299</v>
      </c>
    </row>
    <row spans="1:3" r="21">
      <c s="4" r="A21" t="s">
        <v>87</v>
      </c>
      <c s="6" r="B21" t="n">
        <v>-135119</v>
      </c>
      <c s="6" r="C21" t="n">
        <v>-166101</v>
      </c>
    </row>
    <row spans="1:3" r="22">
      <c s="3" r="A22" t="s">
        <v>88</v>
      </c>
    </row>
    <row spans="1:3" r="23">
      <c s="4" r="A23" t="s">
        <v>89</v>
      </c>
      <c s="6" r="B23" t="n">
        <v>57</v>
      </c>
      <c s="6" r="C23" t="n">
        <v>9</v>
      </c>
    </row>
    <row spans="1:3" r="24">
      <c s="4" r="A24" t="s">
        <v>90</v>
      </c>
      <c s="6" r="B24" t="n">
        <v>-44212</v>
      </c>
      <c s="6" r="C24" t="n">
        <v>-36503</v>
      </c>
    </row>
    <row spans="1:3" r="25">
      <c s="4" r="A25" t="s">
        <v>91</v>
      </c>
      <c s="6" r="B25" t="n">
        <v>-44155</v>
      </c>
      <c s="6" r="C25" t="n">
        <v>-36494</v>
      </c>
    </row>
    <row spans="1:3" r="26">
      <c s="4" r="A26" t="s">
        <v>92</v>
      </c>
      <c s="6" r="B26" t="n">
        <v>-179274</v>
      </c>
      <c s="6" r="C26" t="n">
        <v>-202595</v>
      </c>
    </row>
    <row spans="1:3" r="27">
      <c s="4" r="A27" t="s">
        <v>93</v>
      </c>
      <c s="6" r="C27" t="n">
        <v>9041</v>
      </c>
    </row>
    <row spans="1:3" r="28">
      <c s="4" r="A28" t="s">
        <v>94</v>
      </c>
      <c s="6" r="B28" t="n">
        <v>-179274</v>
      </c>
      <c s="6" r="C28" t="n">
        <v>-193554</v>
      </c>
    </row>
    <row spans="1:3" r="29">
      <c s="4" r="A29" t="s">
        <v>95</v>
      </c>
      <c s="6" r="C29" t="n">
        <v>-131</v>
      </c>
    </row>
    <row spans="1:3" r="30">
      <c s="4" r="A30" t="s">
        <v>96</v>
      </c>
      <c s="7" r="B30" t="n">
        <v>-179274</v>
      </c>
      <c s="7" r="C30" t="n">
        <v>-193685</v>
      </c>
    </row>
    <row spans="1:3" r="31">
      <c s="4" r="A31" t="s">
        <v>97</v>
      </c>
      <c s="8" r="B31" t="n">
        <v>-16.88</v>
      </c>
      <c s="8" r="C31" t="n">
        <v>-28.8</v>
      </c>
    </row>
    <row spans="1:3" r="32">
      <c s="4" r="A32" t="s">
        <v>98</v>
      </c>
      <c s="6" r="B32" t="n">
        <v>10621</v>
      </c>
      <c s="6" r="C32" t="n">
        <v>6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383</v>
      </c>
      <c s="2" r="B1" t="s">
        <v>1</v>
      </c>
    </row>
    <row spans="1:3" r="2">
      <c s="2" r="B2" t="s">
        <v>2</v>
      </c>
      <c s="2" r="C2" t="s">
        <v>2</v>
      </c>
    </row>
    <row spans="1:3" r="3">
      <c s="4" r="A3" t="s">
        <v>384</v>
      </c>
    </row>
    <row spans="1:3" r="4">
      <c s="3" r="A4" t="s">
        <v>385</v>
      </c>
    </row>
    <row spans="1:3" r="5">
      <c s="4" r="A5" t="s">
        <v>386</v>
      </c>
      <c s="6" r="B5" t="n">
        <v>318031</v>
      </c>
      <c s="6" r="C5" t="n">
        <v>126812</v>
      </c>
    </row>
    <row spans="1:3" r="6">
      <c s="3" r="A6" t="s">
        <v>387</v>
      </c>
    </row>
    <row spans="1:3" r="7">
      <c s="4" r="A7" t="s">
        <v>388</v>
      </c>
      <c s="6" r="B7" t="n">
        <v>318031</v>
      </c>
    </row>
    <row spans="1:3" r="8">
      <c s="4" r="A8" t="s">
        <v>389</v>
      </c>
      <c s="6" r="B8" t="n">
        <v>-146269</v>
      </c>
    </row>
    <row spans="1:3" r="9">
      <c s="4" r="A9" t="s">
        <v>390</v>
      </c>
      <c s="6" r="B9" t="n">
        <v>-44950</v>
      </c>
    </row>
    <row spans="1:3" r="10">
      <c s="4" r="A10" t="s">
        <v>391</v>
      </c>
      <c s="6" r="B10" t="n">
        <v>126812</v>
      </c>
    </row>
    <row spans="1:3" r="11">
      <c s="3" r="A11" t="s">
        <v>392</v>
      </c>
    </row>
    <row spans="1:3" r="12">
      <c s="4" r="A12" t="s">
        <v>393</v>
      </c>
      <c s="8" r="B12" t="n">
        <v>21.46</v>
      </c>
    </row>
    <row spans="1:3" r="13">
      <c s="4" r="A13" t="s">
        <v>394</v>
      </c>
      <c s="11" r="B13" t="n">
        <v>21.85</v>
      </c>
    </row>
    <row spans="1:3" r="14">
      <c s="4" r="A14" t="s">
        <v>395</v>
      </c>
      <c s="11" r="B14" t="n">
        <v>19.34</v>
      </c>
    </row>
    <row spans="1:3" r="15">
      <c s="4" r="A15" t="s">
        <v>396</v>
      </c>
      <c s="8" r="B15" t="n">
        <v>21.77</v>
      </c>
    </row>
    <row spans="1:3" r="16">
      <c s="3" r="A16" t="s">
        <v>397</v>
      </c>
    </row>
    <row spans="1:3" r="17">
      <c s="4" r="A17" t="s">
        <v>398</v>
      </c>
      <c s="10" r="C17" t="n">
        <v>2.1</v>
      </c>
    </row>
    <row spans="1:3" r="18">
      <c s="4" r="A18" t="s">
        <v>399</v>
      </c>
      <c s="4" r="B18" t="s">
        <v>400</v>
      </c>
    </row>
    <row spans="1:3" r="19">
      <c s="4" r="A19" t="s">
        <v>401</v>
      </c>
    </row>
    <row spans="1:3" r="20">
      <c s="3" r="A20" t="s">
        <v>385</v>
      </c>
    </row>
    <row spans="1:3" r="21">
      <c s="4" r="A21" t="s">
        <v>402</v>
      </c>
      <c s="6" r="C21" t="n">
        <v>863843</v>
      </c>
    </row>
    <row spans="1:3" r="22">
      <c s="3" r="A22" t="s">
        <v>397</v>
      </c>
    </row>
    <row spans="1:3" r="23">
      <c s="4" r="A23" t="s">
        <v>403</v>
      </c>
      <c s="6" r="C23" t="n">
        <v>248539</v>
      </c>
    </row>
    <row spans="1:3" r="24">
      <c s="4" r="A24" t="s">
        <v>404</v>
      </c>
    </row>
    <row spans="1:3" r="25">
      <c s="3" r="A25" t="s">
        <v>385</v>
      </c>
    </row>
    <row spans="1:3" r="26">
      <c s="4" r="A26" t="s">
        <v>405</v>
      </c>
      <c s="4" r="B26" t="s">
        <v>406</v>
      </c>
    </row>
    <row spans="1:3" r="27">
      <c s="4" r="A27" t="s">
        <v>407</v>
      </c>
      <c s="4" r="B27" t="s">
        <v>408</v>
      </c>
    </row>
    <row spans="1:3" r="28">
      <c s="4" r="A28" t="s">
        <v>409</v>
      </c>
    </row>
    <row spans="1:3" r="29">
      <c s="3" r="A29" t="s">
        <v>385</v>
      </c>
    </row>
    <row spans="1:3" r="30">
      <c s="4" r="A30" t="s">
        <v>405</v>
      </c>
      <c s="4" r="B30"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s="1" r="A1" t="s">
        <v>411</v>
      </c>
      <c s="2" r="B1" t="s">
        <v>1</v>
      </c>
    </row>
    <row spans="1:2" r="2">
      <c s="2" r="B2" t="s">
        <v>412</v>
      </c>
    </row>
    <row spans="1:2" r="3">
      <c s="3" r="A3" t="s">
        <v>165</v>
      </c>
    </row>
    <row spans="1:2" r="4">
      <c s="4" r="A4" t="s">
        <v>413</v>
      </c>
      <c s="4" r="B4" t="s">
        <v>414</v>
      </c>
    </row>
    <row spans="1:2" r="5">
      <c s="4" r="A5" t="s">
        <v>415</v>
      </c>
      <c s="10" r="B5" t="n">
        <v>60.8</v>
      </c>
    </row>
    <row spans="1:2" r="6">
      <c s="4" r="A6" t="s">
        <v>416</v>
      </c>
      <c s="9" r="B6" t="n">
        <v>755.9</v>
      </c>
    </row>
    <row spans="1:2" r="7">
      <c s="4" r="A7" t="s">
        <v>417</v>
      </c>
      <c s="7" r="B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r="A1" t="s">
        <v>418</v>
      </c>
      <c s="2" r="B1" t="s">
        <v>1</v>
      </c>
    </row>
    <row spans="1:4" r="2">
      <c s="2" r="B2" t="s">
        <v>2</v>
      </c>
      <c s="2" r="C2" t="s">
        <v>70</v>
      </c>
      <c s="2" r="D2" t="s">
        <v>25</v>
      </c>
    </row>
    <row spans="1:4" r="3">
      <c s="3" r="A3" t="s">
        <v>167</v>
      </c>
    </row>
    <row spans="1:4" r="4">
      <c s="4" r="A4" t="s">
        <v>110</v>
      </c>
      <c s="7" r="B4" t="n">
        <v>-179274</v>
      </c>
      <c s="7" r="C4" t="n">
        <v>-193554</v>
      </c>
    </row>
    <row spans="1:4" r="5">
      <c s="4" r="A5" t="s">
        <v>419</v>
      </c>
      <c s="6" r="C5" t="n">
        <v>-131</v>
      </c>
    </row>
    <row spans="1:4" r="6">
      <c s="4" r="A6" t="s">
        <v>420</v>
      </c>
      <c s="6" r="B6" t="n">
        <v>-179274</v>
      </c>
      <c s="6" r="C6" t="n">
        <v>-193685</v>
      </c>
    </row>
    <row spans="1:4" r="7">
      <c s="4" r="A7" t="s">
        <v>96</v>
      </c>
      <c s="7" r="B7" t="n">
        <v>-179274</v>
      </c>
      <c s="7" r="C7" t="n">
        <v>-193685</v>
      </c>
    </row>
    <row spans="1:4" r="8">
      <c s="4" r="A8" t="s">
        <v>421</v>
      </c>
      <c s="6" r="B8" t="n">
        <v>10621000</v>
      </c>
      <c s="6" r="C8" t="n">
        <v>6726000</v>
      </c>
    </row>
    <row spans="1:4" r="9">
      <c s="4" r="A9" t="s">
        <v>422</v>
      </c>
      <c s="8" r="B9" t="n">
        <v>-16.88</v>
      </c>
      <c s="8" r="C9" t="n">
        <v>-28.8</v>
      </c>
    </row>
    <row spans="1:4" r="10">
      <c s="4" r="A10" t="s">
        <v>423</v>
      </c>
      <c s="6" r="B10" t="n">
        <v>10773468</v>
      </c>
      <c s="6" r="D10" t="n">
        <v>10865814</v>
      </c>
    </row>
    <row spans="1:4" r="11">
      <c s="4" r="A11" t="s">
        <v>384</v>
      </c>
    </row>
    <row spans="1:4" r="12">
      <c s="3" r="A12" t="s">
        <v>167</v>
      </c>
    </row>
    <row spans="1:4" r="13">
      <c s="4" r="A13" t="s">
        <v>423</v>
      </c>
      <c s="6" r="B13" t="n">
        <v>1268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24</v>
      </c>
      <c s="2" r="B1" t="s">
        <v>261</v>
      </c>
      <c s="2" r="C1" t="s">
        <v>2</v>
      </c>
    </row>
    <row spans="1:3" r="2">
      <c s="3" r="A2" t="s">
        <v>425</v>
      </c>
    </row>
    <row spans="1:3" r="3">
      <c s="4" r="A3" t="s">
        <v>426</v>
      </c>
      <c s="10" r="C3" t="n">
        <v>1.1</v>
      </c>
    </row>
    <row spans="1:3" r="4">
      <c s="4" r="A4" t="s">
        <v>248</v>
      </c>
    </row>
    <row spans="1:3" r="5">
      <c s="3" r="A5" t="s">
        <v>425</v>
      </c>
    </row>
    <row spans="1:3" r="6">
      <c s="4" r="A6" t="s">
        <v>265</v>
      </c>
      <c s="4" r="B6" t="s">
        <v>2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5"/>
    <col customWidth="1" max="5" min="5" width="27"/>
    <col customWidth="1" max="6" min="6" width="17"/>
    <col customWidth="1" max="7" min="7" width="12"/>
  </cols>
  <sheetData>
    <row spans="1:7" r="1">
      <c s="1" r="A1" t="s">
        <v>99</v>
      </c>
      <c s="2" r="B1" t="s">
        <v>100</v>
      </c>
      <c s="2" r="C1" t="s">
        <v>101</v>
      </c>
      <c s="2" r="D1" t="s">
        <v>102</v>
      </c>
      <c s="2" r="E1" t="s">
        <v>103</v>
      </c>
      <c s="2" r="F1" t="s">
        <v>104</v>
      </c>
      <c s="2" r="G1" t="s">
        <v>105</v>
      </c>
    </row>
    <row spans="1:7" r="2">
      <c s="4" r="A2" t="s">
        <v>106</v>
      </c>
      <c s="7" r="B2" t="n">
        <v>3</v>
      </c>
      <c s="7" r="C2" t="n">
        <v>70</v>
      </c>
      <c s="7" r="D2" t="n">
        <v>-2592</v>
      </c>
      <c s="7" r="E2" t="n">
        <v>882528</v>
      </c>
      <c s="7" r="F2" t="n">
        <v>-414147</v>
      </c>
      <c s="7" r="G2" t="n">
        <v>465862</v>
      </c>
    </row>
    <row spans="1:7" r="3">
      <c s="3" r="A3" t="s">
        <v>107</v>
      </c>
    </row>
    <row spans="1:7" r="4">
      <c s="4" r="A4" t="s">
        <v>108</v>
      </c>
      <c s="6" r="C4" t="n">
        <v>2</v>
      </c>
      <c s="6" r="E4" t="n">
        <v>1301</v>
      </c>
      <c s="6" r="G4" t="n">
        <v>1303</v>
      </c>
    </row>
    <row spans="1:7" r="5">
      <c s="4" r="A5" t="s">
        <v>109</v>
      </c>
      <c s="6" r="D5" t="n">
        <v>-305</v>
      </c>
      <c s="6" r="G5" t="n">
        <v>-305</v>
      </c>
    </row>
    <row spans="1:7" r="6">
      <c s="4" r="A6" t="s">
        <v>110</v>
      </c>
      <c s="6" r="F6" t="n">
        <v>-193554</v>
      </c>
      <c s="6" r="G6" t="n">
        <v>-193554</v>
      </c>
    </row>
    <row spans="1:7" r="7">
      <c s="4" r="A7" t="s">
        <v>111</v>
      </c>
      <c s="7" r="B7" t="n">
        <v>3</v>
      </c>
      <c s="6" r="C7" t="n">
        <v>72</v>
      </c>
      <c s="6" r="D7" t="n">
        <v>-2897</v>
      </c>
      <c s="6" r="E7" t="n">
        <v>883829</v>
      </c>
      <c s="6" r="F7" t="n">
        <v>-607701</v>
      </c>
      <c s="6" r="G7" t="n">
        <v>273306</v>
      </c>
    </row>
    <row spans="1:7" r="8">
      <c s="4" r="A8" t="s">
        <v>112</v>
      </c>
      <c s="6" r="C8" t="n">
        <v>110</v>
      </c>
      <c s="6" r="D8" t="n">
        <v>-3081</v>
      </c>
      <c s="6" r="E8" t="n">
        <v>888247</v>
      </c>
      <c s="6" r="F8" t="n">
        <v>-2211342</v>
      </c>
      <c s="6" r="G8" t="n">
        <v>-1326066</v>
      </c>
    </row>
    <row spans="1:7" r="9">
      <c s="3" r="A9" t="s">
        <v>107</v>
      </c>
    </row>
    <row spans="1:7" r="10">
      <c s="4" r="A10" t="s">
        <v>108</v>
      </c>
      <c s="6" r="C10" t="n">
        <v>-1</v>
      </c>
      <c s="6" r="E10" t="n">
        <v>883</v>
      </c>
      <c s="6" r="G10" t="n">
        <v>882</v>
      </c>
    </row>
    <row spans="1:7" r="11">
      <c s="4" r="A11" t="s">
        <v>109</v>
      </c>
      <c s="6" r="D11" t="n">
        <v>-52</v>
      </c>
      <c s="6" r="G11" t="n">
        <v>-52</v>
      </c>
    </row>
    <row spans="1:7" r="12">
      <c s="4" r="A12" t="s">
        <v>110</v>
      </c>
      <c s="6" r="F12" t="n">
        <v>-179274</v>
      </c>
      <c s="6" r="G12" t="n">
        <v>-179274</v>
      </c>
    </row>
    <row spans="1:7" r="13">
      <c s="4" r="A13" t="s">
        <v>113</v>
      </c>
      <c s="7" r="C13" t="n">
        <v>109</v>
      </c>
      <c s="7" r="D13" t="n">
        <v>-3133</v>
      </c>
      <c s="7" r="E13" t="n">
        <v>889130</v>
      </c>
      <c s="7" r="F13" t="n">
        <v>-2390616</v>
      </c>
      <c s="7" r="G13" t="n">
        <v>-15045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70</v>
      </c>
    </row>
    <row spans="1:3" r="3">
      <c s="3" r="A3" t="s">
        <v>115</v>
      </c>
    </row>
    <row spans="1:3" r="4">
      <c s="4" r="A4" t="s">
        <v>110</v>
      </c>
      <c s="7" r="B4" t="n">
        <v>-179274</v>
      </c>
      <c s="7" r="C4" t="n">
        <v>-193554</v>
      </c>
    </row>
    <row spans="1:3" r="5">
      <c s="3" r="A5" t="s">
        <v>116</v>
      </c>
    </row>
    <row spans="1:3" r="6">
      <c s="4" r="A6" t="s">
        <v>75</v>
      </c>
      <c s="6" r="C6" t="n">
        <v>-21372</v>
      </c>
    </row>
    <row spans="1:3" r="7">
      <c s="4" r="A7" t="s">
        <v>117</v>
      </c>
      <c s="6" r="C7" t="n">
        <v>52608</v>
      </c>
    </row>
    <row spans="1:3" r="8">
      <c s="4" r="A8" t="s">
        <v>81</v>
      </c>
      <c s="6" r="B8" t="n">
        <v>420</v>
      </c>
      <c s="6" r="C8" t="n">
        <v>445</v>
      </c>
    </row>
    <row spans="1:3" r="9">
      <c s="4" r="A9" t="s">
        <v>82</v>
      </c>
      <c s="6" r="B9" t="n">
        <v>24835</v>
      </c>
      <c s="6" r="C9" t="n">
        <v>58428</v>
      </c>
    </row>
    <row spans="1:3" r="10">
      <c s="4" r="A10" t="s">
        <v>83</v>
      </c>
      <c s="6" r="B10" t="n">
        <v>127734</v>
      </c>
      <c s="6" r="C10" t="n">
        <v>174667</v>
      </c>
    </row>
    <row spans="1:3" r="11">
      <c s="4" r="A11" t="s">
        <v>118</v>
      </c>
      <c s="6" r="B11" t="n">
        <v>685</v>
      </c>
      <c s="6" r="C11" t="n">
        <v>801</v>
      </c>
    </row>
    <row spans="1:3" r="12">
      <c s="4" r="A12" t="s">
        <v>119</v>
      </c>
      <c s="6" r="C12" t="n">
        <v>-9041</v>
      </c>
    </row>
    <row spans="1:3" r="13">
      <c s="4" r="A13" t="s">
        <v>120</v>
      </c>
      <c s="6" r="B13" t="n">
        <v>1551</v>
      </c>
      <c s="6" r="C13" t="n">
        <v>1869</v>
      </c>
    </row>
    <row spans="1:3" r="14">
      <c s="4" r="A14" t="s">
        <v>121</v>
      </c>
      <c s="6" r="B14" t="n">
        <v>2648</v>
      </c>
    </row>
    <row spans="1:3" r="15">
      <c s="4" r="A15" t="s">
        <v>122</v>
      </c>
      <c s="6" r="B15" t="n">
        <v>-6276</v>
      </c>
    </row>
    <row spans="1:3" r="16">
      <c s="4" r="A16" t="s">
        <v>123</v>
      </c>
      <c s="6" r="B16" t="n">
        <v>3310</v>
      </c>
    </row>
    <row spans="1:3" r="17">
      <c s="3" r="A17" t="s">
        <v>124</v>
      </c>
    </row>
    <row spans="1:3" r="18">
      <c s="4" r="A18" t="s">
        <v>125</v>
      </c>
      <c s="6" r="B18" t="n">
        <v>3457</v>
      </c>
      <c s="6" r="C18" t="n">
        <v>27572</v>
      </c>
    </row>
    <row spans="1:3" r="19">
      <c s="4" r="A19" t="s">
        <v>126</v>
      </c>
      <c s="6" r="B19" t="n">
        <v>16891</v>
      </c>
      <c s="6" r="C19" t="n">
        <v>13475</v>
      </c>
    </row>
    <row spans="1:3" r="20">
      <c s="4" r="A20" t="s">
        <v>127</v>
      </c>
      <c s="6" r="B20" t="n">
        <v>-3764</v>
      </c>
      <c s="6" r="C20" t="n">
        <v>-1089</v>
      </c>
    </row>
    <row spans="1:3" r="21">
      <c s="4" r="A21" t="s">
        <v>42</v>
      </c>
      <c s="6" r="B21" t="n">
        <v>267</v>
      </c>
      <c s="6" r="C21" t="n">
        <v>322</v>
      </c>
    </row>
    <row spans="1:3" r="22">
      <c s="4" r="A22" t="s">
        <v>43</v>
      </c>
      <c s="6" r="B22" t="n">
        <v>37627</v>
      </c>
      <c s="6" r="C22" t="n">
        <v>8106</v>
      </c>
    </row>
    <row spans="1:3" r="23">
      <c s="4" r="A23" t="s">
        <v>31</v>
      </c>
      <c s="6" r="B23" t="n">
        <v>-256</v>
      </c>
      <c s="6" r="C23" t="n">
        <v>-220</v>
      </c>
    </row>
    <row spans="1:3" r="24">
      <c s="4" r="A24" t="s">
        <v>128</v>
      </c>
      <c s="6" r="B24" t="n">
        <v>29855</v>
      </c>
      <c s="6" r="C24" t="n">
        <v>113017</v>
      </c>
    </row>
    <row spans="1:3" r="25">
      <c s="3" r="A25" t="s">
        <v>129</v>
      </c>
    </row>
    <row spans="1:3" r="26">
      <c s="4" r="A26" t="s">
        <v>130</v>
      </c>
      <c s="6" r="B26" t="n">
        <v>-58654</v>
      </c>
      <c s="6" r="C26" t="n">
        <v>-111167</v>
      </c>
    </row>
    <row spans="1:3" r="27">
      <c s="4" r="A27" t="s">
        <v>131</v>
      </c>
      <c s="6" r="B27" t="n">
        <v>-58654</v>
      </c>
      <c s="6" r="C27" t="n">
        <v>-111167</v>
      </c>
    </row>
    <row spans="1:3" r="28">
      <c s="3" r="A28" t="s">
        <v>132</v>
      </c>
    </row>
    <row spans="1:3" r="29">
      <c s="4" r="A29" t="s">
        <v>133</v>
      </c>
      <c s="6" r="B29" t="n">
        <v>249184</v>
      </c>
    </row>
    <row spans="1:3" r="30">
      <c s="4" r="A30" t="s">
        <v>134</v>
      </c>
      <c s="6" r="C30" t="n">
        <v>-1161</v>
      </c>
    </row>
    <row spans="1:3" r="31">
      <c s="4" r="A31" t="s">
        <v>109</v>
      </c>
      <c s="6" r="B31" t="n">
        <v>-52</v>
      </c>
      <c s="6" r="C31" t="n">
        <v>-305</v>
      </c>
    </row>
    <row spans="1:3" r="32">
      <c s="4" r="A32" t="s">
        <v>135</v>
      </c>
      <c s="6" r="B32" t="n">
        <v>249132</v>
      </c>
      <c s="6" r="C32" t="n">
        <v>-1466</v>
      </c>
    </row>
    <row spans="1:3" r="33">
      <c s="4" r="A33" t="s">
        <v>136</v>
      </c>
      <c s="6" r="B33" t="n">
        <v>220333</v>
      </c>
      <c s="6" r="C33" t="n">
        <v>384</v>
      </c>
    </row>
    <row spans="1:3" r="34">
      <c s="4" r="A34" t="s">
        <v>137</v>
      </c>
      <c s="6" r="B34" t="n">
        <v>81093</v>
      </c>
      <c s="6" r="C34" t="n">
        <v>11557</v>
      </c>
    </row>
    <row spans="1:3" r="35">
      <c s="4" r="A35" t="s">
        <v>138</v>
      </c>
      <c s="6" r="B35" t="n">
        <v>301426</v>
      </c>
      <c s="6" r="C35" t="n">
        <v>11941</v>
      </c>
    </row>
    <row spans="1:3" r="36">
      <c s="3" r="A36" t="s">
        <v>139</v>
      </c>
    </row>
    <row spans="1:3" r="37">
      <c s="4" r="A37" t="s">
        <v>140</v>
      </c>
      <c s="6" r="B37" t="n">
        <v>15563</v>
      </c>
      <c s="6" r="C37" t="n">
        <v>71900</v>
      </c>
    </row>
    <row spans="1:3" r="38">
      <c s="4" r="A38" t="s">
        <v>141</v>
      </c>
      <c s="7" r="B38" t="n">
        <v>942</v>
      </c>
      <c s="7" r="C38" t="n">
        <v>2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2</v>
      </c>
      <c s="2" r="B1" t="s">
        <v>1</v>
      </c>
    </row>
    <row spans="1:3" r="2">
      <c s="2" r="B2" t="s">
        <v>2</v>
      </c>
      <c s="2" r="C2" t="s">
        <v>70</v>
      </c>
    </row>
    <row spans="1:3" r="3">
      <c s="3" r="A3" t="s">
        <v>143</v>
      </c>
    </row>
    <row spans="1:3" r="4">
      <c s="4" r="A4" t="s">
        <v>144</v>
      </c>
      <c s="7" r="B4" t="n">
        <v>0</v>
      </c>
      <c s="7" r="C4"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vt:lpstr>
      <vt:lpstr>Chapter 11 Proceedings, Liquidi</vt:lpstr>
      <vt:lpstr>Summary of Significant Accounti</vt:lpstr>
      <vt:lpstr>Risk Management and Derivative </vt:lpstr>
      <vt:lpstr>Property and Equipment</vt:lpstr>
      <vt:lpstr>Other Noncurrent Assets</vt:lpstr>
      <vt:lpstr>Accrued Liabilities</vt:lpstr>
      <vt:lpstr>Asset Retirement Obligations</vt:lpstr>
      <vt:lpstr>Debt</vt:lpstr>
      <vt:lpstr>Equity and Share-Based Compensa</vt:lpstr>
      <vt:lpstr>Income Taxes</vt:lpstr>
      <vt:lpstr>Net Loss Per Share</vt:lpstr>
      <vt:lpstr>Commitments and Contingencies</vt:lpstr>
      <vt:lpstr>Summary of Significant Accoun21</vt:lpstr>
      <vt:lpstr>Risk Management and Derivativ22</vt:lpstr>
      <vt:lpstr>Property and Equipment (Tables)</vt:lpstr>
      <vt:lpstr>Other Noncurrent Assets (Tables</vt:lpstr>
      <vt:lpstr>Accrued Liabilities (Tables)</vt:lpstr>
      <vt:lpstr>Asset Retirement Obligations (T</vt:lpstr>
      <vt:lpstr>Debt (Tables)</vt:lpstr>
      <vt:lpstr>Equity and Share-Based Compen28</vt:lpstr>
      <vt:lpstr>Net Loss Per Share (Tables)</vt:lpstr>
      <vt:lpstr>Organization and Business (Deta</vt:lpstr>
      <vt:lpstr>Chapter 11 Proceedings, Liqui31</vt:lpstr>
      <vt:lpstr>Chapter 11 Proceedings, Liqui32</vt:lpstr>
      <vt:lpstr>Risk Management and Derivativ33</vt:lpstr>
      <vt:lpstr>Property and Equipment (Details</vt:lpstr>
      <vt:lpstr>Other Noncurrent Assets (Detail</vt:lpstr>
      <vt:lpstr>Accrued Liabilities (Details)</vt:lpstr>
      <vt:lpstr>Asset Retirement Obligations (D</vt:lpstr>
      <vt:lpstr>Debt (Details)</vt:lpstr>
      <vt:lpstr>Equity and Share-Based Compen39</vt:lpstr>
      <vt:lpstr>Equity and Share-Based Compen40</vt:lpstr>
      <vt:lpstr>Income Taxes (Details)</vt:lpstr>
      <vt:lpstr>Net Loss Per Share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02:38Z</dcterms:created>
  <dcterms:modified xmlns:dcterms="http://purl.org/dc/terms/" xmlns:xsi="http://www.w3.org/2001/XMLSchema-instance" xsi:type="dcterms:W3CDTF">2016-05-13T11:02:38Z</dcterms:modified>
  <dc:title xmlns:dc="http://purl.org/dc/elements/1.1/">Untitled</dc:title>
  <dc:description xmlns:dc="http://purl.org/dc/elements/1.1/"/>
  <dc:subject xmlns:dc="http://purl.org/dc/elements/1.1/"/>
  <cp:keywords/>
  <cp:category/>
</cp:coreProperties>
</file>